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toc" sheetId="6" r:id="rId6"/>
    <s:sheet name="Nature of Operations and Going " sheetId="7" r:id="rId7"/>
    <s:sheet name="Summary of Significant Accounti" sheetId="8" r:id="rId8"/>
    <s:sheet name="Related Party Transactions and " sheetId="9" r:id="rId9"/>
    <s:sheet name="Property and Equipment" sheetId="10" r:id="rId10"/>
    <s:sheet name="Accrued Expenses and Other Paya" sheetId="11" r:id="rId11"/>
    <s:sheet name="Deferred Revenue and Forward Go" sheetId="12" r:id="rId12"/>
    <s:sheet name="Notes Payable" sheetId="13" r:id="rId13"/>
    <s:sheet name="Mineral Property Acquisition an" sheetId="14" r:id="rId14"/>
    <s:sheet name="Capital Stock" sheetId="15" r:id="rId15"/>
    <s:sheet name="Stock Options and Warrants" sheetId="16" r:id="rId16"/>
    <s:sheet name="Income Taxes" sheetId="17" r:id="rId17"/>
    <s:sheet name="Supplemental Cash Flow Informat" sheetId="18" r:id="rId18"/>
    <s:sheet name="Commitments" sheetId="19" r:id="rId19"/>
    <s:sheet name="Subsequent Events" sheetId="20" r:id="rId20"/>
    <s:sheet name="Summary of Significant Accoun21" sheetId="21" r:id="rId21"/>
    <s:sheet name="Summary of Significant Accoun22" sheetId="22" r:id="rId22"/>
    <s:sheet name="Property and Equipment (Tables)" sheetId="23" r:id="rId23"/>
    <s:sheet name="Accrued Expenses and Other Pa24" sheetId="24" r:id="rId24"/>
    <s:sheet name="Deferred Revenue and Forward 25" sheetId="25" r:id="rId25"/>
    <s:sheet name="Mineral Property Acquisition 26" sheetId="26" r:id="rId26"/>
    <s:sheet name="Stock Options and Warrants (Tab" sheetId="27" r:id="rId27"/>
    <s:sheet name="Income Taxes (Tables)" sheetId="28" r:id="rId28"/>
    <s:sheet name="Supplemental Cash Flow Inform29" sheetId="29" r:id="rId29"/>
    <s:sheet name="Nature of Operations and Goin30" sheetId="30" r:id="rId30"/>
    <s:sheet name="Summary of Significant Accoun31" sheetId="31" r:id="rId31"/>
    <s:sheet name="Related Party Transactions an32" sheetId="32" r:id="rId32"/>
    <s:sheet name="Accrued Expenses and Other Pa33" sheetId="33" r:id="rId33"/>
    <s:sheet name="Deferred Revenue and Forward 34" sheetId="34" r:id="rId34"/>
    <s:sheet name="Notes Payable (Narrative) (Deta" sheetId="35" r:id="rId35"/>
    <s:sheet name="Mineral Property Acquisition 36" sheetId="36" r:id="rId36"/>
    <s:sheet name="Capital Stock (Narrative) (Deta" sheetId="37" r:id="rId37"/>
    <s:sheet name="Stock Options and Warrants (Nar" sheetId="38" r:id="rId38"/>
    <s:sheet name="Income Taxes (Narrative) (Detai" sheetId="39" r:id="rId39"/>
    <s:sheet name="Commitments (Narrative) (Detail" sheetId="40" r:id="rId40"/>
    <s:sheet name="Subsequent Events (Narrative) (" sheetId="41" r:id="rId41"/>
    <s:sheet name="Fair Value, Assets Measured on " sheetId="42" r:id="rId42"/>
    <s:sheet name="Schedule of Property, Plant and" sheetId="43" r:id="rId43"/>
    <s:sheet name="Schedule of Accrued Expenses an" sheetId="44" r:id="rId44"/>
    <s:sheet name="Schedule of Reconciliation of t" sheetId="45" r:id="rId45"/>
    <s:sheet name="Mineral Property Acquisition Co" sheetId="46" r:id="rId46"/>
    <s:sheet name="Mineral Property Exploration Co" sheetId="47" r:id="rId47"/>
    <s:sheet name="Schedule of Share-based Payment" sheetId="48" r:id="rId48"/>
    <s:sheet name="Schedule of Share-based Compens" sheetId="49" r:id="rId49"/>
    <s:sheet name="Schedule of Stockholders' Equit" sheetId="50" r:id="rId50"/>
    <s:sheet name="Schedule of Components of Incom" sheetId="51" r:id="rId51"/>
    <s:sheet name="Schedule of Deferred Tax Assets" sheetId="52" r:id="rId52"/>
    <s:sheet name="Summary of Tax Credit Carryforw" sheetId="53" r:id="rId53"/>
    <s:sheet name="Schedule of Cash Flow, Suppleme" sheetId="54" r:id="rId54"/>
  </s:sheets>
  <s:definedNames/>
  <s:calcPr calcId="124519" calcMode="auto" fullCalcOnLoad="1"/>
</s:workbook>
</file>

<file path=xl/sharedStrings.xml><?xml version="1.0" encoding="utf-8"?>
<sst xmlns="http://schemas.openxmlformats.org/spreadsheetml/2006/main" uniqueCount="667">
  <si>
    <t>Document and Entity Information - USD ($)</t>
  </si>
  <si>
    <t>12 Months Ended</t>
  </si>
  <si>
    <t>Mar. 31, 2015</t>
  </si>
  <si>
    <t>Jun. 29, 2015</t>
  </si>
  <si>
    <t>Sep. 30, 2014</t>
  </si>
  <si>
    <t>Document Type</t>
  </si>
  <si>
    <t>10-K</t>
  </si>
  <si>
    <t>Amendment Flag</t>
  </si>
  <si>
    <t>false</t>
  </si>
  <si>
    <t>Document Period End Date</t>
  </si>
  <si>
    <t>Mar. 31,
		2015</t>
  </si>
  <si>
    <t>Trading Symbol</t>
  </si>
  <si>
    <t>lvca</t>
  </si>
  <si>
    <t>Entity Registrant Name</t>
  </si>
  <si>
    <t>Lake Victoria Mining Company, Inc.</t>
  </si>
  <si>
    <t>Entity Central Index Key</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Mar. 31, 2014</t>
  </si>
  <si>
    <t>Current Assets</t>
  </si>
  <si>
    <t>Cash and cash equivalents</t>
  </si>
  <si>
    <t>Prepaid expenses and other</t>
  </si>
  <si>
    <t>Total Current Assets</t>
  </si>
  <si>
    <t>Property and Equipment</t>
  </si>
  <si>
    <t>Mineral Properties</t>
  </si>
  <si>
    <t>Total Assets</t>
  </si>
  <si>
    <t>Current Liabilities</t>
  </si>
  <si>
    <t>Accounts payable</t>
  </si>
  <si>
    <t>Accounts payable to related party</t>
  </si>
  <si>
    <t>Accrued expenses and other payables</t>
  </si>
  <si>
    <t>Deferred revenue</t>
  </si>
  <si>
    <t>Forward gold sale liability</t>
  </si>
  <si>
    <t>Note payable</t>
  </si>
  <si>
    <t>Loans payable</t>
  </si>
  <si>
    <t>Total Liabilities</t>
  </si>
  <si>
    <t>Stockholders' Deficit</t>
  </si>
  <si>
    <t>Preferred Stock, 100,000,000 shares authorized, $0.00001 par value; No shares issued and outstanding</t>
  </si>
  <si>
    <t>Common Stock, 250,000,000 shares authorized, $0.00001 par value; 152,329,067 shares issued and outstanding (2014 - 114,554,067)</t>
  </si>
  <si>
    <t>Additional Paid-in Capital</t>
  </si>
  <si>
    <t>Deficit</t>
  </si>
  <si>
    <t>Total Stockholders' Deficit</t>
  </si>
  <si>
    <t>Total Liabilities and Stockholders' Deficit</t>
  </si>
  <si>
    <t>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Comprehensive Loss - USD ($)</t>
  </si>
  <si>
    <t>Revenue</t>
  </si>
  <si>
    <t>Expenses</t>
  </si>
  <si>
    <t>Depreciation</t>
  </si>
  <si>
    <t>Exploration costs</t>
  </si>
  <si>
    <t>General and administrative</t>
  </si>
  <si>
    <t>Impairment of mineral property acquisition costs</t>
  </si>
  <si>
    <t>Director fees</t>
  </si>
  <si>
    <t>Professional and consulting fees</t>
  </si>
  <si>
    <t>Salaries</t>
  </si>
  <si>
    <t>Stock-based compensation</t>
  </si>
  <si>
    <t>Travel and accommodation</t>
  </si>
  <si>
    <t>Total Expenses</t>
  </si>
  <si>
    <t>Loss Before Other Items</t>
  </si>
  <si>
    <t>Other Income (Expenses)</t>
  </si>
  <si>
    <t>Fair value adjustment to forward gold sale liability</t>
  </si>
  <si>
    <t>Foreign exchange gain</t>
  </si>
  <si>
    <t>Interest income</t>
  </si>
  <si>
    <t>Interest expense</t>
  </si>
  <si>
    <t>Proceeds from sale of royalty interests</t>
  </si>
  <si>
    <t>Total Other Income (Expenses)</t>
  </si>
  <si>
    <t>Net Loss and Comprehensive Loss</t>
  </si>
  <si>
    <t>Net Loss and Comprehensive Loss Attributable to Non-Controlling Interest</t>
  </si>
  <si>
    <t>Net Loss and Comprehensive Loss Attributable to the Company</t>
  </si>
  <si>
    <t>Net Loss Per Share - Basic and Diluted</t>
  </si>
  <si>
    <t>Weighted Average Shares Outstanding</t>
  </si>
  <si>
    <t>Consolidated Statements of Cash Flows - USD ($)</t>
  </si>
  <si>
    <t>Operating Activities</t>
  </si>
  <si>
    <t>Net Loss</t>
  </si>
  <si>
    <t>Adjustments for non-cash expenses:</t>
  </si>
  <si>
    <t>Fair value adjustment to forward gold sales liability</t>
  </si>
  <si>
    <t>Changes in operating assets and liabilities:</t>
  </si>
  <si>
    <t>Decrease (Increase) in prepaid expenses and other</t>
  </si>
  <si>
    <t>Increase (Decrease) in amounts due to/from related parties</t>
  </si>
  <si>
    <t>Increase (Decrease) in accounts payable</t>
  </si>
  <si>
    <t>Increase (Decrease) in accrued expenses and other payables</t>
  </si>
  <si>
    <t>Increase (Decrease) in deferred revenue</t>
  </si>
  <si>
    <t>Increase (Decrease) in forward gold sales liability</t>
  </si>
  <si>
    <t>Net Cash Used In Operating Activities</t>
  </si>
  <si>
    <t>Investing Activities</t>
  </si>
  <si>
    <t>Acquisition of property and equipment</t>
  </si>
  <si>
    <t>Net Cash Used In Investing Activities</t>
  </si>
  <si>
    <t>Financing Activities</t>
  </si>
  <si>
    <t>Proceeds from note payable</t>
  </si>
  <si>
    <t>Repayment of note payable</t>
  </si>
  <si>
    <t>Proceeds from issuance of stock, net</t>
  </si>
  <si>
    <t>Proceeds from loans payable</t>
  </si>
  <si>
    <t>Net Cash Provided By Financing Activities</t>
  </si>
  <si>
    <t>Net Increase (Decrease) In Cash and Cash Equivalents</t>
  </si>
  <si>
    <t>Cash and Cash Equivalents at Beginning of Year</t>
  </si>
  <si>
    <t>Cash and Cash Equivalents at End of Year</t>
  </si>
  <si>
    <t>Consolidated Statements of Stockholders Equity (Deficit) - USD ($)</t>
  </si>
  <si>
    <t>Common Stock [Member]</t>
  </si>
  <si>
    <t>Additional Paid-In Capital [Member]</t>
  </si>
  <si>
    <t>Deficit [Member]</t>
  </si>
  <si>
    <t>Total</t>
  </si>
  <si>
    <t>Beginning Balance at Mar. 31, 2013</t>
  </si>
  <si>
    <t>Beginning Balance (Shares) at Mar. 31, 2013</t>
  </si>
  <si>
    <t>Net loss for year</t>
  </si>
  <si>
    <t>Ending Balance at Mar. 31, 2014</t>
  </si>
  <si>
    <t>Ending Balance (Shares) at Mar. 31, 2014</t>
  </si>
  <si>
    <t>Common stock and warrants issued in December 2014 for cash at $0.025 per share</t>
  </si>
  <si>
    <t>Common stock and warrants issued in December 2014 for cash at $0.025 per share (Shares)</t>
  </si>
  <si>
    <t>Common stock issued in February 2015 for loans payable at $0.015 per share</t>
  </si>
  <si>
    <t>Common stock issued in February 2015 for loans payable at $0.015 per share (Shares)</t>
  </si>
  <si>
    <t>Common stock issued in March 2015 for cash at $0.04 per share</t>
  </si>
  <si>
    <t>Common stock issued in March 2015 for cash at $0.04 per share (Shares)</t>
  </si>
  <si>
    <t>Common stock issued for debt settlement in February 2015 at $0.055 per share</t>
  </si>
  <si>
    <t>Common stock issued for debt settlement in February 2015 at $0.055 per share (Shares)</t>
  </si>
  <si>
    <t>Stock options granted to directors, officers and consultants</t>
  </si>
  <si>
    <t>Ending Balance at Mar. 31, 2015</t>
  </si>
  <si>
    <t>Ending Balance (Shares) at Mar. 31, 2015</t>
  </si>
  <si>
    <t>Nature of Operations and Going Concern</t>
  </si>
  <si>
    <t>Nature of Operations and Going Concern [Text Block]</t>
  </si>
  <si>
    <t>1.
Nature of Operations and Going Concern
Lake Victoria Mining Company, Inc. (the “Company”) was incorporated on December 11, 2006 under the laws of the State of Nevada. The Company’s administrative office is located in Vancouver, Canada.
The Company’s principal business activity is the acquisition of, and the exploration for valuable minerals. The Company primarily conducts exploration activities for gold on properties located in Tanzania, East Africa. Assuming funding is available, the Company plans to identify, build and run one or more small-scale gold mines on mineral properties within the Company’s Tanzanian mining licenses. The Company has been in the exploration stage since inception and has not yet realized any revenues from its planned operations.
As of March 31, 2015, none of the Company’s mineral property interests had proven or probable reserves as determined under the requirements of SEC Industry Guide No. 7. The ability of the Company to emerge from the exploration stage with respect to any planned principal business activity is dependent upon its successful efforts to raise additional debt or equity financing and/or attain profitable mining operations. As shown in the accompanying financial statements, the Company has a working capital deficit of $1,682,704
and an accumulated deficit of $20,205,089
as at March 31, 2015. The Company also has no revenues. These factors raise substantial doubt about the Company’s ability to continue as a going concern. Management intends to seek additional capital from new equity securities offerings to provide funds needed to continue the exploration for gold. No assurance can be given that additional financing will be available, or that it can be obtained on terms acceptable to the Company and its shareholders. The financial statements do not include any adjustments relating to the recoverability and classification of recorded assets, or the amounts and classification of liabilities that might be necessary in the event the Company cannot continue as a going concern.</t>
  </si>
  <si>
    <t>Summary of Significant Accounting Policies</t>
  </si>
  <si>
    <t>Summary of Significant Accounting Policies [Text Block]</t>
  </si>
  <si>
    <t>2.
Summary of Significant Accounting Policies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Kilimanjaro Mining Company, Inc. (“Kilimanjaro”), Lake Victoria Resources Company, (T) Ltd., Jin 179 Company Tanzania Ltd. and Chrysos 197 Company Tanzania Ltd. Significant intercompany accounts and transactions have been eliminated. The Company’s fiscal year-end is March 31.
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long-lived assets, mineral property costs, asset retirement obligations, forward gold sale liability, stock-based compensation, and deferred income tax asset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usiness Combinations
The Company follows the guidance in ASC 805, Business Combinations, and ASC 810, Consolidation. The net loss attributable to non-controlling interest recognized during the period from December 11, 2006 (date of inception) to March 31, 2015 was previously the minority interest held by certain passive shareholders at the consolidated financial statement level of Kilimanjaro, and whose interests were eliminated for accounting purposes by the August 7, 2009 share exchange agreement. The Company, after August 7, 2009, had no further non-controlling interests. As of March 31, 2015, a cumulative loss of $8,719,455
had been attributed to the non-controlling interest of the Company’s subsidiary.
d)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March 31, 2015, the Company had
10,000,000
potentially dilutive securities outstanding.
e)
Cash and Cash Equivalents
The Company considers all highly liquid instruments with a maturity of three months or less at the time of issuance or may be redeemed without significant penalties to be cash equivalents.
As of March 31, 2015 and 2014, the Company has approximately $1,400
and $1,900, respectively, deposited at FDIC insured banks in the United States. FDIC deposit insurance covers the balance of each depositor’s account up to $250,000
per insured bank.
As of March 31, 2015 and 2014, the Company has approximately $131,000
and $26,000, respectively, deposited in banks in Canada. CDIC deposit insurance covers the balance of each depositor’s account up to $100,000
per insured bank. These deposits include $5,457
(CAD$6,900) and $6,237
(CAD$6,900), respectively, of guaranteed investment certificates bearing variable interest at prime rate less
1.90% which is restricted in use for corporation credit cards.
As of March 31, 2015, the Company has Tanzania shillings of
7,000,000
(approximately $3,700) and $13,700
deposited in Tanzania. The Deposit Insurance Board in Tanzania insures up to
1,500,000
Tanzanian Shillings (approximately $800
as of March 31, 2015) per customer per bank. Any amount beyond the basic insurance amount may expose the Company to loss.
f)
Property and Equipment
Property and equipment consists of mining tools and equipment, furniture and equipment and computers and software which are depreciated on a straight-line basis over their expected lives of five years.
g)
Mineral Property Costs
Under US GAAP mineral property acquisition costs are ordinarily capitalized when incurred using ASC 805- 20-55-37, whether Mineral Rights are Tangible or Intangible Assets. The carrying costs are assessed for impairment under ASC 360-10-35-21, Accounting for Impairment or Disposal of Long-Lived Assets, whenever events or changes in circumstances indicate that the carrying costs may not be recoverable. The Company expenses as incurred all property maintenance and exploration costs.
The Company also evaluates the carrying value of acquired mineral property rights in accordance with ASC 930-360-35-1, Mining Assets: Impairment and Business Combinations, using the Value Beyond Proven and Probable (VBPP) method. The fair value of a mining asset generally includes both VBPP and an estimate of the future market price of the minerals.
When the Company has capitalized mineral property development costs, these properties will be assessed for impairment whenever events or changes in circumstances indicate that the carrying costs may not be recoverable. Once a property reaches the production stage, the related capitalized costs will be amortized, using the units of production method. The Company records its interests in mining properties and areas of geological interest at cost.
h)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as well as specific appraisal in certain instances. An impairment loss is recognized when the carrying amount is not recoverable and exceeds fair value.
i)
Asset Retirement Obligations
The Company accounts for asset retirement obligations in accordance with the provisions of ASC 440, Asset Retirement and Environmental Obligations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id not have any asset retirement obligations as of March 31, 2015.
j)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cash equivalents, accounts payable, accounts payable to related party, other payables, note payable, loans payable and forward gold sale liability.
Pursuant to ASC 825, the fair value of cash and cash equivalents are determined based on “Level 1” inputs, which consist of quoted prices in active markets for identical assets.
The Company has classified its forward gold sales liability as a derivative liability. The fair value of the derivative liability is determined based on “Level 2” inputs. The initial forward sale of gold is recorded at the fair value of consideration received. The forward gold sale liability is revalued to fair value at each subsequent reporting period end based on quoted gold prices at re-valuation dates with any increase or decrease in the fair value of the liability being recognized through comprehensive income or loss.
The Company believes that the recorded values of accounts payable, accounts payable to related party, other payables, note payable and loans payable approximate their current fair values because of their nature and respective relatively short maturity dates or durations. Assets and liabilities measured at fair value on a recurring basis were presented on the Company’s balance sheet as of March 31, 2015 as follows:
Fair Value Measurements Using
Quoted Prices in Significant
Active Markets Other Significant
For Identical Observable Unobservable Balance
Instruments Inputs Inputs March 31,
(Level 1) (Level 2) (Level 3) 2015
$ $ $ $
Assets:
Cash and cash equivalents
150,530
–
–
150,530
Liabilities:
Forward gold sales liability
–
128,777
–
128,777
k)
Foreign Currency Translation
The Company’s functional and reporting currency is the United States dollar. Monetary assets and liabilities denominated in foreign currencies are translated to United States dollars in accordance with ASC 740, Foreign Currency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Canadian dollars and the Tanzanian Schillings. A portion of business transactions in Tanzania and mineral option purchase agreements are denominated in Tanzanian Schillings. The Company has not, to the date of these financials statements, entered into derivative instruments to offset the impact of foreign currency fluctuations.
l)
Segment Information
At March 31, 2015, approximately $18,000
of property and equipment (2014 - $44,000) is located in Tanzania and $4,000
(2014 - $8,000) in Canada. Mineral properties totaling $250,150
(2014 - $501,400) are located in Tanzania. Although Tanzania is considered economically stable, it is always possible that unanticipated events in foreign countries could disrupt the Company’s operations.
m)
Comprehensive Loss
ASC 220, Comprehensive Income, establishes standards for the reporting and display of other comprehensive loss and its components in the consolidated financial statements. As at March 31, 2015 and 2014, the Company had no items that represent other comprehensive loss, and therefore has not included a schedule of comprehensive loss in the consolidated financial statements.
n)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o)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p)
Recent Accounting Pronouncements
The Company has implemented all new accounting pronouncements that are in effect and that may impact its consolidated financial statements.
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April 1, 2014. The adoption of the pronouncement did not have a material effect on the Company’s consolidated financial statements.
In March 2013, the FASB issued ASU No. 2013-05, Foreign Currency Matters (Topic 830)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April 1, 2014. The adoption of the pronouncement did not have a material effect on the Company’s consolidated financial statements.
In April 2014, the FASB issued ASU No. 2014-08, Discontinued Operations (Topic 205 and 360)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Company early adopted this guidance prospectively at the beginning of fiscal year April 1, 2014. The adoption of the pronouncement did not have a material effect on the Company’s consolidated financial statements.
In June 2014, ASU guidance was issued to resolve the diversity of practice relating to the accounting for stock based performance awards for which the performance target could be achieved after the employee completes the required service period. The update is effective prospectively or retrospectively for annual reporting periods beginning December 15, 2015. The adoption of the pronouncement is not expected to have a material effect on the Company’s consolidated financial stat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Accordingly, the adoption of this ASU is not expected to have any impact on the Company’s consolidated financial statements.
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early adopted this ASU as of April 1, 2014.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t>
  </si>
  <si>
    <t>Related Party Transactions and Balances</t>
  </si>
  <si>
    <t>Related Party Transactions and Balances [Text Block]</t>
  </si>
  <si>
    <t>3.
Related Party Transactions and Balances
As at March 31, 2015, the Company owed $504,228
(March 31, 2014 - $403,524) to five directors and officers of the Company. The amounts are unsecured, non-interest bearing and have no fixed terms of repayment. During the year ended March 31, 2015, the Company incurred $36,000
(2014 - $36,000) of directors fees, $Nil
(2014 – $1,000) of agreement signing fees to a director, and $413,150
(2014 - $426,955) of salaries to directors and officers. The transactions were recorded at their exchange amounts, being the amounts agreed upon by the related parties.</t>
  </si>
  <si>
    <t>Property and Equipment [Text Block]</t>
  </si>
  <si>
    <t>4.
Property and Equipment
Property and equipment consists of the following:
As at March 31, 2015 As at March 31, 2014
Accumulated Net Book Accumulated Net Book
Cost Depreciation Value Cost Depreciation Value
$ $ $ $ $ $
Mining tools and equipment
143,271
129,538
13,733
143,271
108,162
35,109
Vehicle
12,800
9,813
2,987
12,800
7,253
5,547
Furniture and equipment
12,127
10,433
1,694
12,127
8,620
3,507
Computer and software
37,403
33,555
3,848
37,403
29,067
8,336
205,601
183,339
22,262
205,601
153,102
52,499</t>
  </si>
  <si>
    <t>Accrued Expenses and Other Payables</t>
  </si>
  <si>
    <t>Accrued Expenses and Other Payables [Text Block]</t>
  </si>
  <si>
    <t>5.
Accrued Expenses and Other Payables Accrued expenses and other payables comprise the following:
March 31, March 31,
2015 2014
$ $
(a) Accrued payroll deductions in Canada
164,365
118,986
(b) Payroll deductions payable in Tanzania
150,083
114,197
(c) Corporation credit cards payable
3,168
–
317,616
233,183
(a)
Accrued Payroll Deductions in Canada
At March 31, 2015, the Company accrued for payroll deductions on unpaid salaries in Canada in the amount of $164,365
(March 31, 2014 - $118,986). The accrued amounts will be transferred to accounts payable once the salaries are paid.
(b)
Payroll Deductions Payable in Tanzania
As of March 31, 2015 and 2014, the Company withheld Tanzanian payroll tax deductions of $150,083
and $114,197, respectively, which remain payable under the local tax law.</t>
  </si>
  <si>
    <t>Deferred Revenue and Forward Gold Sales Liability</t>
  </si>
  <si>
    <t>Deferred Revenue and Forward Gold Sales Liability [Text Block]</t>
  </si>
  <si>
    <t>6.
Deferred Revenue and Forward Gold Sales Liability
On January 23, 2014, the Company agreed to forward sell a portion of its future gold production from the Kinyambwiga project (see Note 8(a)) to finance the capital costs of establishing a gold mine. As of March 31, 2014, an aggregate amount of $31,383
was received by the Company and recorded as deferred revenue as in management’s judgment, it was probable at the inception of the related contracts that the Company would physically settle the commitment with gold and therefore meet the normal sales and normal purchases exception for derivative accounting.
During the year ended March 31, 2015, it was established that the Company would not be able to meet the physical delivery terms for the existing forward gold sales contracts in the foreseeable future (see Note 13(c)). As of March 31, 2015, an aggregate amount of $103,269
received by the Company during the years ended March 31, 2015 and 2014 was reclassified from deferred revenue to forward gold sales liability and accounted for as a derivative liability.
A reconciliation of the changes in the forward gold sales liability during the year is as follows:
March 31,
2015
Balance, beginning of the year $
-
Reclassification from deferred revenues during the year
103,269
Fair value adjustment
25,508
Balance, end of the year $
128,777
The investments of subscribers for the forward gold sales contracts are secured by in-ground gold assets. The Company also committed to allocate a minimum of twenty-five percent (
25%) of the initial gold production from the Kunanga medium scale gold mining project and deliver such gold to the subscribers for the forward gold sales contracts. In addition, the Company has secured the contracts by issuing a pro rate security chattel agreement over the mining license area granted to the Company for the Kinyambwiga project. The pro rata portion securing the purchaser will be based on the percentage of five million dollars that the purchaser’s aggregate forward gold purchase in dollars represents of the total.</t>
  </si>
  <si>
    <t>Notes Payable</t>
  </si>
  <si>
    <t>Notes Payable [Text Block]</t>
  </si>
  <si>
    <t>7.
Note Payable
On July 26, 2014, the Company signed a finance agreement for $12,140
at an annual rate of
15.95% for an eleven-month period, payable in monthly installments of $1,104
for general liability insurance. On October 20, 2014, the Company amended the agreement and financed an additional $10,875
for directors and officers liability insurance. Total monthly installment payments increased to $2,546. As at March 31, 2015, the balance owing under the note payable was $3,947
(2014 – $6,007).</t>
  </si>
  <si>
    <t>Mineral Property Acquisition and Exploration Costs</t>
  </si>
  <si>
    <t>Mineral Property Acquisition and Exploration Costs [Text Block]</t>
  </si>
  <si>
    <t>8.
Mineral Property Acquisition and Exploration Costs
On May 4, 2009, Kilimanjaro completed a Property Acquisition Agreement (the “Geo Can Agreement”) with Geo Can. Under the terms of the agreement Kilimanjaro acquired a
100% interest in the mineral property assets, which included
33
gold prospecting licenses and
13
uranium licenses. Included in this agreement were the Kalemela project’s licenses, Geita project’s license, Uyowa Project’s licenses and Kinyambwiga project’s license and other projects’ licenses. Geo Can had entered into property option agreements, regarding some of these resource properties, with Lake Victoria before the share exchange agreement between Lake Victoria and Kilimanjaro on August 7, 2009, and as a consequence Geo Can no longer has any interest in those prior property agreements.
All of the Company’s mineral property interests are located in Tanzania. Geo Can holds resource properties in trust for the Company. Most of the resource property interests are still formally registered to Geo Can to defer registration fees. When the annual filing for each property comes due then the formal registration of each property will be transferred to Kilimanjaro or as directed by Kilimanjaro.
The following is a continuity of mineral property acquisition costs incurred during the years ended March 31, 2015 and 2014:
Singida Uyowa Buhemba
Project Project Handeni Project Project Total
$ $ $ $ $
March 31, 2013
-
90,000
251,250
250,150
591,400
Impairment
-
(90,000
)
-
-
(90,000
)
March 31, 2014
-
-
251,250
250,150
501,400
Impairment
-
-
(251,250
)
-
(251,250
)
March 31, 2015
-
-
-
250,150
250,150
The following details mineral property exploration costs incurred and expensed during the years ended March 31, 2015 and 2014:
Other
Kinyambwiga Singida Uyowa Handeni Buhemba Projects Total
$ $ $ $ $ $ $
Year Ended March 31, 2014:
Camp, Field Supplies and Travel
11,171
2,514
1,132
-
-
-
14,817
Geological Consulting and Wages
120,822
-
-
-
-
-
120,822
Study and Report
1,315
-
-
-
-
-
1,315
Vehicle and Fuel expenses
4,878
-
-
-
-
-
4,878
License Payments
10,179
-
10,121
-
-
28,266
48,566
148,365
2,514
11,253
-
-
28,266
190,398
Year Ended March 31, 2015:
Camp, Field Supplies and Travel
7,586
2,871
1,472
-
-
-
11,929
Geological Consulting and Wages
109,937
-
-
-
-
-
109,937
Study and Report
-
-
-
-
-
-
-
Vehicle and Fuel expenses
234
492
-
-
-
-
726
License Payments
-
-
-
-
-
-
-
117,757
3,363
1,472
-
-
-
122,592
a)
Musoma Bunda - Kinyambwiga Project:
The Musoma Bunda Gold Project comprises of three prospecting licenses that are located on the eastern side of Lake Victoria.
The Kinyambwiga project is part of the Musoma Bunda Gold Project. As a part of the Geo Can Agreement, the Company owns
100% interest of the Kinyambwiga project’s one prospecting license and
24
primary mining licenses(PMLs). The Kinyambwiga Gold Project is about
208
kilometers northeast of the city of Mwanza in northern Tanzania.
A director of the Company entered into Mineral Purchase agreements on behalf of the Company for
24
Primary Mining Licenses (PMLs) which are part of the Kinyambwiga Project and which are recorded in his name. During the year ended March 31, 2014, the Company submitted an application to convert the
24
PMLs into a single mining license and to transfer it over to the Company. On April 1, 2014, the Company was granted a single mining license for
10
years.
On August 3, 2012, the Company announced that it intends to offer up to
120
units of royalty at $25,000
per unit to raise up to $3,000,000
from participants by selling up to
60% of the net proceeds of gold production of the Company’s Kinyambwiga gold project through royalty purchase agreements. Each unit will entitle the holder to receive ½ of
1
percent (
1/2%) of the net production proceeds from small scale mining operations up to
60% of the net proceeds of gold production. As of March 31, 2015, the Company has received subscription payments totaling $1,125,000
for
45
units which is recognized in other income.
During the years ended March 31, 2015 and 2014, the Company agreed to forward sell a portion of its future gold production from Kinyambwiga project to finance the capital costs of establishing the Kunanaga Medium Scale Gold Mine. As of March 31, 2015, the Company has forward sold
112.36
oz of gold for the total consideration of $103,269
(see Note 6).
b)
Singida Project
On May 15, 2009, the Company signed a Mineral Financing Agreement with one director of the Company authorizing him, on behalf of the Company, to acquire Primary Mining Licenses (“PMLs”) in the Singida area. As of February 7, 2011, this director has entered into Mineral Properties Sales and Purchase agreements and addendums with various PML owners to acquire PMLs in the Singida area. As of March 31, 2015, the Company has acquired a
100% interest in
23
PMLs and
20
PMLs with the
2% net smelter production royalty payments. The Company also agreed to increase the royalty by
1% to
3% if commercial production is delayed beyond March 2015.
c)
Uyowa Project
As a part of the Geo Can Agreement the Company had owned
100% interest in the Uyowa project’s prospecting licenses. On July 19, 2011, Guardian Investment Ltd, a related party, on behalf of the Company, entered into a mineral properties option agreement to acquire four primary mining licenses within the northern most prospecting license of the seven comprising the Uyowa Gold project. In 2014, the Company terminated the option agreement and the related capitalized acquisition costs of $90,000
were determined to be impaired.
d)
Handeni Project
On March 7, 2012, the Company was granted one license on Handeni project for a total consideration of $4,800, of which $2,400
was paid on March 7, 2012 and $2,400
was due on August 14, 2012. The license was returned and capitalized acquisition costs of $2,400
were determined to be impaired. During the year ended March 31, 2015, the Company relinquished the license and capitalized acquisition costs of $251,250
were determined to be impaired.
e)
Buhemba Project
Buhemba Project consists of one prospecting license that is a part of the Geo Can Agreement. The total consideration paid for the license was $112,150, of which $89,650
was paid on April 29, 2011 and $22,500
was paid on July 14, 2011. On June 14 and June 20, 2011 the Company paid a finder’s fee of $30,000
in cash and issued
400,000
common shares with a fair value of $108,000.</t>
  </si>
  <si>
    <t>Capital Stock</t>
  </si>
  <si>
    <t>Capital Stock [Text Block]</t>
  </si>
  <si>
    <t>9.
Capital Stock
Preferred Stock
The Company is authorized to issue
100,000,000
shares of preferred stock with a par value of $0.00001. As of March 31, 2015, the Company has not issued any preferred stock.
Common Stock
The Company is authorized to issue
250,000,000
shares of common stock. All shares have equal voting rights, are non-assessable and have one vote per share. Voting rights are not cumulative and, therefore, the holders of more than
50% of the common stock could, if they choose to do so, elect all of the directors of the Company.
A summary of transactions during fiscal 2015 and 2014:
a)
On March 20, 2015, the Company completed a private placement of
2,375,000
common shares at $0.04
per share for total consideration of $95,000.
b)
On February 23, 2015, the Company completed a private placement of
10,000,000
common shares at $0.015
per share for total consideration of $150,000.
c)
On February 23, 2015, the Company signed debt settlement and subscription agreement with a consultant to settle a consulting fee of $55,000
for business consulting services provided. The Company issued
1,000,000
restricted shares of common stock with an estimated fair value of $0.055
per share to settle the outstanding balance, measured on the date of the settlement agreement.
d)
On December 19, 2014, the Company completed a private placement of
24,400,000
units at $0.025
per unit for gross consideration of $610,000. The shares are accompanied by a gold bonus distribution of a total of
244
ounces of
0.999
percent gold during the first
480
days of commercial gold production. The gold bonus distribution plan contains a feature where the Company retains the option to convert the gold bonus into common shares of the Company at a rate of $0.025
per share based on the spot price per ounce of gold on the payment date. At March 31, 2015, the fair value of the gold bonus was estimated to be $Nil.
During the year ended March 31, 2014, the Company had received $150,000
in subscription proceeds for this private placement which were classified as interest-free loans at March 31, 2014 until the time the shares were issued to subscribers in the year ended March 31, 2015, at which time the amounts were transferred to common stock and additional paid-in capital.</t>
  </si>
  <si>
    <t>Stock Options and Warrants</t>
  </si>
  <si>
    <t>Stock Options and Warrants [Text Block]</t>
  </si>
  <si>
    <t>10.
Stock Options and Warrants
On October 7, 2010, the Company adopted the 2010 Stock Option Plan under which the Company is authorized to grant stock options to acquire up to a total of
10,000,000
shares of common stock.
On February 13, 2015, the Company granted
3,780,000
stock options to seven directors and officers, and
1,300,000
stock options to geological consultants at an exercise price of $0.06
per share which will expire on February 13, 2018. All stock options are non-qualified and vested immediately. The weighted average grant date fair value of stock options granted during the year ended March 31, 2015 was $0.07
per share. During the year ended March 31, 2015, the Company recorded stock-based compensation of $355,097
for these stock options.
The weighted average assumptions used in the Black-Scholes valuation model were as follows:
Year Ended
March 31, March 31,
2015 2014
Expected dividend yield
-
-
Risk-free interest rate
1.03%
-
Expected volatility
365%
-
Expected option life (in years)
3
-
The total intrinsic value of stock options exercised during the years ended March 31, 2015, and 2014 was $nil. The following table summarizes the continuity of the Company’s stock options:
Weighted Weighted-Average
Average Remaining Aggregate
Number of Exercise Contractual Life Intrinsic
Options Price (years) Value
$ $ $
Outstanding, March 31, 2013 and
2014
9,520,000
0.12
–
Expired
(4,600,000
)
0.15
–
Granted
5,080,000
0.06
–
Outstanding, March 31, 2015
10,000,000
0.07
1.50
–
At March 31, 2015 and 2014, the Company did not have any unvested options. The following table summarizes the continuity of the Company’s warrants:
Number of Weighted-
Shares Weighted Average
Issuable Average Remaining Aggregate
Upon Exercise Contractual Intrinsic
Exercise Price Life (years) Value
$ $
Outstanding, March 31, 2013
26,649,734
0.26
0.84
–
Expired
(9,581,400
)
0.50
Outstanding, March 31, 2014
17,068,334
0.12
0.10
–
Expired
(17,068,334
)
0.12
Outstanding, March 31, 2015
–
–
–
–</t>
  </si>
  <si>
    <t>Income Taxes</t>
  </si>
  <si>
    <t>Income Taxes [Text Block]</t>
  </si>
  <si>
    <t>11.
Income Taxes The components of the net deferred tax asset at March 31, 2015 and 2014, the statutory tax rate, the effective tax rate, and the amount of the valuation allowance are indicated below:
March 31, March 31,
2015 2014
$ $
Net loss before taxes
(1,489,472
)
(944,718
)
Statutory rate
34%
34%
Computed expected tax (recovery)
(506,420
)
(321,204
)
Difference in foreign tax rates
149,867
142,812
Permanent differences
89,730
(8,584
)
Other
24,845
(40,803
)
Change in valuation allowance
291,668
227,779
Income taxes
–
–
March 31, March 31,
2015 2014
$ $
Net operating loss carryforwards
3,702,076
3,249,779
Mineral property acquisition and exploration
5,019,833
5,180,462
Deferred tax assets
8,721,909
8,430,241
Valuation allowance
(8,721,909
)
(8,430,241
)
Net deferred tax assets
–
–
The Company U.S. tax losses of approximately $8,211,291
which, if unutilized, will expire beginning in 2027 through to 2035 and Tanzanian tax losses of approximately $3,034,125
which carry forward indefinitely. Future tax benefits, which may arise as a result of these losses, have not been recognized in these consolidated financial statements, and have been offset by a valuation allowance. The following table lists the fiscal years in which loss carryforwards expire:
Expiration
Loss Date
$
722,397
2027
554,471
2028
1,258,790
2029
2,344,312
2030
987,895
2031
410,801
2032
932,689
2033
340,950
2034
658,985
2035
3,034,125
Indefinitely
11,245,415</t>
  </si>
  <si>
    <t>Supplemental Cash Flow Information</t>
  </si>
  <si>
    <t>Supplemental Cash Flow Information [Text Block]</t>
  </si>
  <si>
    <t>12.
Supplemental Cash Flow Information
For the For the
Year Ended Year Ended
March 31, March 31,
2015 2014
$ $
Non-cash Investing and Financing Activities
Stock issued for loans payable
150,000
–
Stock issued to settle debt
55,000
–
Supplemental Disclosures
Interest paid
1,644
840
Income tax paid
–
–</t>
  </si>
  <si>
    <t>Commitments</t>
  </si>
  <si>
    <t>Commitments [Text Block]</t>
  </si>
  <si>
    <t>13.
Commitments
a)
On May 11, 2010, the Company entered into an agreement with a consultant to provide services as a Senior Geological Consultant. The Company’s original agreement was amended on October 21, 2010 and on December 23, 2012. Under the amended agreement, the Company is committed to:
i.
a monthly payment from $20,000
to $6,000
commencing July 1, 2012 and until the mechanical completion of the first small scale gold mining operation;
ii.
issuing
300,000
stock options to the Consultant on November 1, 2012 and 2013. The Company will only grant the Consultant the additional stock options when the Company achieves a positive operating cash flow and upon the approval by the board of directors.
b)
On October 1, 2013, the Company entered into a consulting agreement with Misac Noubar Nabighian (the “Consultant”) to provide geophysical data processing and interpretation services to the Company in consideration for
0.5% of the net proceeds from the sale of any mining properties and granting the Consultant (a) a royalty on producing properties of $1.00
per ounce of gold produced or
0.25% of net smelter returns for all commercial production, whichever is greater, and (b)
0.25% of net smelter returns for all other commercial production.The agreement is for a term of
36
months and may be renewed at the option of the Company upon
30
days written notice.
c)
During the years ended March 31, 2015 and 2014, the Company entered into forward gold sales agreements to sell a total of
112.37
oz of gold from the future gold production from the Kinyambwiga project (see Note 6). Under these agreements, the Company committed to deliver the specified quantities of gold with delivery dates ranging from December 2014 through November 2015.
The forward gold sales agreements for
31.94
oz of gold with delivery dates ranging from December 2014 through April 2015 have a clause in the agreements whereby the Company’s failure to meet the minimum monthly production and monthly gold distribution schedules specified in the agreements results in a penalty premium equal to the US Bond Interest Rate per annum of the remaining balance of the distributable gold. As at March 31, 2015, the Company accrued $Nil
in penalty premium payable under these agreements as the amount of penalties payable was minimal. The remaining forward gold sales agreements entered into subsequent to March 31, 2014 and accounting for
80.43
oz do not have the clauses of the interest penalty and the mandatory conversion into common shares of the Company.
In addition, if the minimum production and gold distribution schedules are not met for
6
months out of
9
consecutive months, the Company is required to convert the remaining gold deliverable to common shares based on the
30
-day weighted average market price of the Company’s stock. As at March 31, 2015 and June 29, 2015, the Company was not yet required to convert any gold deliverables into common shares.</t>
  </si>
  <si>
    <t>Subsequent Events</t>
  </si>
  <si>
    <t>Subsequent Events [Text Block]</t>
  </si>
  <si>
    <t>14.
Subsequent Events
a)
Subsequent to March 31, 2015, the Company made offers to the parties who forward purchased gold without any penalty interest or common share convertibility clause (see Notes 6 and 13) to either extend the delivery date under the contract, or settle an obligation in common shares of the Company. Out of 112.38 oz of gold deliverable, one contract for 33.29 oz has been extended for 12 months.
b)
On May 8, 2015 the Company was served with notice of legal claim of a civil case in Tanzania by the Board of Trustees of National Social Security Fund in the amount of $18,463 (34,835,560 Tanzanian Schillings) plus 5% interest for statutory contributions. The Company is currently in negotiations regarding settlement of the claim. The amount claimed is included in the amounts that the Company has accrued for contributions payable, no additional amount have been accrued.
c)
On June 24, 2015 the Company granted in aggregate 4,320,000 stock options to directors and officers of the Company. The stock options have been granted pursuant to the terms of the Company’s 2010 Stock Option Plan. The options are exercisable at a price of $0.051 for a term 3 years, and vest immediately upon issuance.</t>
  </si>
  <si>
    <t>Summary of Significant Accounting Policies (Policies)</t>
  </si>
  <si>
    <t>Basis of Presentation [Policy Text Block]</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Kilimanjaro Mining Company, Inc. (“Kilimanjaro”), Lake Victoria Resources Company, (T) Ltd., Jin 179 Company Tanzania Ltd. and Chrysos 197 Company Tanzania Ltd. Significant intercompany accounts and transactions have been eliminated. The Company’s fiscal year-end is March 31.</t>
  </si>
  <si>
    <t>Use of Estimates [Policy Text Block]</t>
  </si>
  <si>
    <t>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long-lived assets, mineral property costs, asset retirement obligations, forward gold sale liability, stock-based compensation, and deferred income tax asset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usiness Combinations [Policy Text Block]</t>
  </si>
  <si>
    <t>c)
Business Combinations
The Company follows the guidance in ASC 805, Business Combinations, and ASC 810, Consolidation. The net loss attributable to non-controlling interest recognized during the period from December 11, 2006 (date of inception) to March 31, 2015 was previously the minority interest held by certain passive shareholders at the consolidated financial statement level of Kilimanjaro, and whose interests were eliminated for accounting purposes by the August 7, 2009 share exchange agreement. The Company, after August 7, 2009, had no further non-controlling interests. As of March 31, 2015, a cumulative loss of $8,719,455
had been attributed to the non-controlling interest of the Company’s subsidiary.</t>
  </si>
  <si>
    <t>Basic and Diluted Net Income (Loss) Per Share [Policy Text Block]</t>
  </si>
  <si>
    <t>d)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March 31, 2015, the Company had
10,000,000
potentially dilutive securities outstanding.</t>
  </si>
  <si>
    <t>Cash and Cash Equivalents [Policy Text Block]</t>
  </si>
  <si>
    <t>e)
Cash and Cash Equivalents
The Company considers all highly liquid instruments with a maturity of three months or less at the time of issuance or may be redeemed without significant penalties to be cash equivalents.
As of March 31, 2015 and 2014, the Company has approximately $1,400
and $1,900, respectively, deposited at FDIC insured banks in the United States. FDIC deposit insurance covers the balance of each depositor’s account up to $250,000
per insured bank.
As of March 31, 2015 and 2014, the Company has approximately $131,000
and $26,000, respectively, deposited in banks in Canada. CDIC deposit insurance covers the balance of each depositor’s account up to $100,000
per insured bank. These deposits include $5,457
(CAD$6,900) and $6,237
(CAD$6,900), respectively, of guaranteed investment certificates bearing variable interest at prime rate less
1.90% which is restricted in use for corporation credit cards.
As of March 31, 2015, the Company has Tanzania shillings of
7,000,000
(approximately $3,700) and $13,700
deposited in Tanzania. The Deposit Insurance Board in Tanzania insures up to
1,500,000
Tanzanian Shillings (approximately $800
as of March 31, 2015) per customer per bank. Any amount beyond the basic insurance amount may expose the Company to loss.</t>
  </si>
  <si>
    <t>Property and Equipment [Policy Text Block]</t>
  </si>
  <si>
    <t>f)
Property and Equipment
Property and equipment consists of mining tools and equipment, furniture and equipment and computers and software which are depreciated on a straight-line basis over their expected lives of five years.</t>
  </si>
  <si>
    <t>Mineral Property Costs [Policy Text Block]</t>
  </si>
  <si>
    <t>g)
Mineral Property Costs
Under US GAAP mineral property acquisition costs are ordinarily capitalized when incurred using ASC 805- 20-55-37, whether Mineral Rights are Tangible or Intangible Assets. The carrying costs are assessed for impairment under ASC 360-10-35-21, Accounting for Impairment or Disposal of Long-Lived Assets, whenever events or changes in circumstances indicate that the carrying costs may not be recoverable. The Company expenses as incurred all property maintenance and exploration costs.
The Company also evaluates the carrying value of acquired mineral property rights in accordance with ASC 930-360-35-1, Mining Assets: Impairment and Business Combinations, using the Value Beyond Proven and Probable (VBPP) method. The fair value of a mining asset generally includes both VBPP and an estimate of the future market price of the minerals.
When the Company has capitalized mineral property development costs, these properties will be assessed for impairment whenever events or changes in circumstances indicate that the carrying costs may not be recoverable. Once a property reaches the production stage, the related capitalized costs will be amortized, using the units of production method. The Company records its interests in mining properties and areas of geological interest at cost.</t>
  </si>
  <si>
    <t>Long-Lived Assets [Policy Text Block]</t>
  </si>
  <si>
    <t>h)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the sum of the undiscounted cash flows expected to result from the use and the eventual disposal of the asset, as well as specific appraisal in certain instances. An impairment loss is recognized when the carrying amount is not recoverable and exceeds fair value.</t>
  </si>
  <si>
    <t>Asset Retirement Obligations [Policy Text Block]</t>
  </si>
  <si>
    <t>i)
Asset Retirement Obligations
The Company accounts for asset retirement obligations in accordance with the provisions of ASC 440, Asset Retirement and Environmental Obligations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id not have any asset retirement obligations as of March 31, 2015.</t>
  </si>
  <si>
    <t>Financial Instruments [Policy Text Block]</t>
  </si>
  <si>
    <t>j)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nd cash equivalents, accounts payable, accounts payable to related party, other payables, note payable, loans payable and forward gold sale liability.
Pursuant to ASC 825, the fair value of cash and cash equivalents are determined based on “Level 1” inputs, which consist of quoted prices in active markets for identical assets.
The Company has classified its forward gold sales liability as a derivative liability. The fair value of the derivative liability is determined based on “Level 2” inputs. The initial forward sale of gold is recorded at the fair value of consideration received. The forward gold sale liability is revalued to fair value at each subsequent reporting period end based on quoted gold prices at re-valuation dates with any increase or decrease in the fair value of the liability being recognized through comprehensive income or loss.
The Company believes that the recorded values of accounts payable, accounts payable to related party, other payables, note payable and loans payable approximate their current fair values because of their nature and respective relatively short maturity dates or durations. Assets and liabilities measured at fair value on a recurring basis were presented on the Company’s balance sheet as of March 31, 2015 as follows:
Fair Value Measurements Using
Quoted Prices in Significant
Active Markets Other Significant
For Identical Observable Unobservable Balance
Instruments Inputs Inputs March 31,
(Level 1) (Level 2) (Level 3) 2015
$ $ $ $
Assets:
Cash and cash equivalents
150,530
–
–
150,530
Liabilities:
Forward gold sales liability
–
128,777
–
128,777</t>
  </si>
  <si>
    <t>Foreign Currency Translation [Policy Text Block]</t>
  </si>
  <si>
    <t>k)
Foreign Currency Translation
The Company’s functional and reporting currency is the United States dollar. Monetary assets and liabilities denominated in foreign currencies are translated to United States dollars in accordance with ASC 740, Foreign Currency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Canadian dollars and the Tanzanian Schillings. A portion of business transactions in Tanzania and mineral option purchase agreements are denominated in Tanzanian Schillings. The Company has not, to the date of these financials statements, entered into derivative instruments to offset the impact of foreign currency fluctuations.</t>
  </si>
  <si>
    <t>Segment Information [Policy Text Block]</t>
  </si>
  <si>
    <t>l)
Segment Information
At March 31, 2015, approximately $18,000
of property and equipment (2014 - $44,000) is located in Tanzania and $4,000
(2014 - $8,000) in Canada. Mineral properties totaling $250,150
(2014 - $501,400) are located in Tanzania. Although Tanzania is considered economically stable, it is always possible that unanticipated events in foreign countries could disrupt the Company’s operations.</t>
  </si>
  <si>
    <t>Comprehensive Loss [Policy Text Block]</t>
  </si>
  <si>
    <t>m)
Comprehensive Loss
ASC 220, Comprehensive Income, establishes standards for the reporting and display of other comprehensive loss and its components in the consolidated financial statements. As at March 31, 2015 and 2014, the Company had no items that represent other comprehensive loss, and therefore has not included a schedule of comprehensive loss in the consolidated financial statements.</t>
  </si>
  <si>
    <t>Income Taxes [Policy Text Block]</t>
  </si>
  <si>
    <t>n)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Stock-Based Compensation [Policy Text Block]</t>
  </si>
  <si>
    <t>o)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Recent Accounting Pronouncements [Policy Text Block]</t>
  </si>
  <si>
    <t>p)
Recent Accounting Pronouncements
The Company has implemented all new accounting pronouncements that are in effect and that may impact its consolidated financial statements.
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April 1, 2014. The adoption of the pronouncement did not have a material effect on the Company’s consolidated financial statements.
In March 2013, the FASB issued ASU No. 2013-05, Foreign Currency Matters (Topic 830)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April 1, 2014. The adoption of the pronouncement did not have a material effect on the Company’s consolidated financial statements.
In April 2014, the FASB issued ASU No. 2014-08, Discontinued Operations (Topic 205 and 360)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Company early adopted this guidance prospectively at the beginning of fiscal year April 1, 2014. The adoption of the pronouncement did not have a material effect on the Company’s consolidated financial statements.
In June 2014, ASU guidance was issued to resolve the diversity of practice relating to the accounting for stock based performance awards for which the performance target could be achieved after the employee completes the required service period. The update is effective prospectively or retrospectively for annual reporting periods beginning December 15, 2015. The adoption of the pronouncement is not expected to have a material effect on the Company’s consolidated financial statements.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6, including interim periods and is to be retrospectively applied. Early adoption is not permitted. Accordingly, the adoption of this ASU is not expected to have any impact on the Company’s consolidated financial statements.
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early adopted this ASU as of April 1, 2014.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t>
  </si>
  <si>
    <t>Summary of Significant Accounting Policies (Tables)</t>
  </si>
  <si>
    <t>Fair Value, Assets Measured on Recurring and Nonrecurring Basis [Table Text Block]</t>
  </si>
  <si>
    <t>Fair Value Measurements Using
Quoted Prices in Significant
Active Markets Other Significant
For Identical Observable Unobservable Balance
Instruments Inputs Inputs March 31,
(Level 1) (Level 2) (Level 3) 2015
$ $ $ $
Assets:
Cash and cash equivalents
150,530
–
–
150,530
Liabilities:
Forward gold sales liability
–
128,777
–
128,777</t>
  </si>
  <si>
    <t>Property and Equipment (Tables)</t>
  </si>
  <si>
    <t>Schedule of Property, Plant and Equipment [Table Text Block]</t>
  </si>
  <si>
    <t>As at March 31, 2015 As at March 31, 2014
Accumulated Net Book Accumulated Net Book
Cost Depreciation Value Cost Depreciation Value
$ $ $ $ $ $
Mining tools and equipment
143,271
129,538
13,733
143,271
108,162
35,109
Vehicle
12,800
9,813
2,987
12,800
7,253
5,547
Furniture and equipment
12,127
10,433
1,694
12,127
8,620
3,507
Computer and software
37,403
33,555
3,848
37,403
29,067
8,336
205,601
183,339
22,262
205,601
153,102
52,499</t>
  </si>
  <si>
    <t>Accrued Expenses and Other Payables (Tables)</t>
  </si>
  <si>
    <t>Schedule of Accrued Expenses and Other Payables [Table Text Block]</t>
  </si>
  <si>
    <t>March 31, March 31,
2015 2014
$ $
(a) Accrued payroll deductions in Canada
164,365
118,986
(b) Payroll deductions payable in Tanzania
150,083
114,197
(c) Corporation credit cards payable
3,168
–
317,616
233,183</t>
  </si>
  <si>
    <t>Deferred Revenue and Forward Gold Sales Liability (Tables)</t>
  </si>
  <si>
    <t>Schedule of Reconciliation of the Changes in the Forward Gold Sales Liability [Table Text Block]</t>
  </si>
  <si>
    <t>March 31,
2015
Balance, beginning of the year $
-
Reclassification from deferred revenues during the year
103,269
Fair value adjustment
25,508
Balance, end of the year $
128,777</t>
  </si>
  <si>
    <t>Mineral Property Acquisition and Exploration Costs (Tables)</t>
  </si>
  <si>
    <t>Mineral Property Acquisition Costs [Table Text Block]</t>
  </si>
  <si>
    <t>Singida Uyowa Buhemba
Project Project Handeni Project Project Total
$ $ $ $ $
March 31, 2013
-
90,000
251,250
250,150
591,400
Impairment
-
(90,000
)
-
-
(90,000
)
March 31, 2014
-
-
251,250
250,150
501,400
Impairment
-
-
(251,250
)
-
(251,250
)
March 31, 2015
-
-
-
250,150
250,150</t>
  </si>
  <si>
    <t>Mineral Property Exploration Costs [Table Text Block]</t>
  </si>
  <si>
    <t>Other
Kinyambwiga Singida Uyowa Handeni Buhemba Projects Total
$ $ $ $ $ $ $
Year Ended March 31, 2014:
Camp, Field Supplies and Travel
11,171
2,514
1,132
-
-
-
14,817
Geological Consulting and Wages
120,822
-
-
-
-
-
120,822
Study and Report
1,315
-
-
-
-
-
1,315
Vehicle and Fuel expenses
4,878
-
-
-
-
-
4,878
License Payments
10,179
-
10,121
-
-
28,266
48,566
148,365
2,514
11,253
-
-
28,266
190,398
Year Ended March 31, 2015:
Camp, Field Supplies and Travel
7,586
2,871
1,472
-
-
-
11,929
Geological Consulting and Wages
109,937
-
-
-
-
-
109,937
Study and Report
-
-
-
-
-
-
-
Vehicle and Fuel expenses
234
492
-
-
-
-
726
License Payments
-
-
-
-
-
-
-
117,757
3,363
1,472
-
-
-
122,592</t>
  </si>
  <si>
    <t>Stock Options and Warrants (Tables)</t>
  </si>
  <si>
    <t>Schedule of Share-based Payment Award, Stock Options, Valuation Assumptions [Table Text Block]</t>
  </si>
  <si>
    <t>Year Ended
March 31, March 31,
2015 2014
Expected dividend yield
-
-
Risk-free interest rate
1.03%
-
Expected volatility
365%
-
Expected option life (in years)
3
-</t>
  </si>
  <si>
    <t>Schedule of Share-based Compensation, Stock Options, Activity [Table Text Block]</t>
  </si>
  <si>
    <t>Weighted Weighted-Average
Average Remaining Aggregate
Number of Exercise Contractual Life Intrinsic
Options Price (years) Value
$ $ $
Outstanding, March 31, 2013 and
2014
9,520,000
0.12
–
Expired
(4,600,000
)
0.15
–
Granted
5,080,000
0.06
–
Outstanding, March 31, 2015
10,000,000
0.07
1.50
–</t>
  </si>
  <si>
    <t>Schedule of Stockholders' Equity Note, Warrants or Rights, Activity [Table Text Block]</t>
  </si>
  <si>
    <t>Number of Weighted-
Shares Weighted Average
Issuable Average Remaining Aggregate
Upon Exercise Contractual Intrinsic
Exercise Price Life (years) Value
$ $
Outstanding, March 31, 2013
26,649,734
0.26
0.84
–
Expired
(9,581,400
)
0.50
Outstanding, March 31, 2014
17,068,334
0.12
0.10
–
Expired
(17,068,334
)
0.12
Outstanding, March 31, 2015
–
–
–
–</t>
  </si>
  <si>
    <t>Income Taxes (Tables)</t>
  </si>
  <si>
    <t>Schedule of Components of Income Tax Expense (Benefit) [Table Text Block]</t>
  </si>
  <si>
    <t>March 31, March 31,
2015 2014
$ $
Net loss before taxes
(1,489,472
)
(944,718
)
Statutory rate
34%
34%
Computed expected tax (recovery)
(506,420
)
(321,204
)
Difference in foreign tax rates
149,867
142,812
Permanent differences
89,730
(8,584
)
Other
24,845
(40,803
)
Change in valuation allowance
291,668
227,779
Income taxes
–
–</t>
  </si>
  <si>
    <t>Schedule of Deferred Tax Assets and Liabilities [Table Text Block]</t>
  </si>
  <si>
    <t>March 31, March 31,
2015 2014
$ $
Net operating loss carryforwards
3,702,076
3,249,779
Mineral property acquisition and exploration
5,019,833
5,180,462
Deferred tax assets
8,721,909
8,430,241
Valuation allowance
(8,721,909
)
(8,430,241
)
Net deferred tax assets
–
–</t>
  </si>
  <si>
    <t>Summary of Tax Credit Carryforwards [Table Text Block]</t>
  </si>
  <si>
    <t>Expiration
Loss Date
$
722,397
2027
554,471
2028
1,258,790
2029
2,344,312
2030
987,895
2031
410,801
2032
932,689
2033
340,950
2034
658,985
2035
3,034,125
Indefinitely
11,245,415</t>
  </si>
  <si>
    <t>Supplemental Cash Flow Information (Tables)</t>
  </si>
  <si>
    <t>Schedule of Cash Flow, Supplemental Disclosures [Table Text Block]</t>
  </si>
  <si>
    <t>For the For the
Year Ended Year Ended
March 31, March 31,
2015 2014
$ $
Non-cash Investing and Financing Activities
Stock issued for loans payable
150,000
–
Stock issued to settle debt
55,000
–
Supplemental Disclosures
Interest paid
1,644
840
Income tax paid
–
–</t>
  </si>
  <si>
    <t>Nature of Operations and Going Concern (Narrative) (Details)</t>
  </si>
  <si>
    <t>Mar. 31, 2015USD ($)</t>
  </si>
  <si>
    <t>Nature Of Operations And Going Concern 1</t>
  </si>
  <si>
    <t>Nature Of Operations And Going Concern 2</t>
  </si>
  <si>
    <t>Summary of Significant Accounting Policies (Narrative) (Details) - 12 months ended Mar. 31, 2015</t>
  </si>
  <si>
    <t>USD ($)shares</t>
  </si>
  <si>
    <t>CADshares</t>
  </si>
  <si>
    <t>Summary Of Significant Accounting Policies 1</t>
  </si>
  <si>
    <t>Summary Of Significant Accounting Policies 2 | shares</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 | CAD</t>
  </si>
  <si>
    <t>Summary Of Significant Accounting Policies 11</t>
  </si>
  <si>
    <t>Summary Of Significant Accounting Policies 12 | CAD</t>
  </si>
  <si>
    <t>Summary Of Significant Accounting Policies 13</t>
  </si>
  <si>
    <t>1.90%</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Related Party Transactions and Balances (Narrative) (Details)</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Accrued Expenses and Other Payables (Narrative) (Details)</t>
  </si>
  <si>
    <t>Accrued Expenses And Other Payables 1</t>
  </si>
  <si>
    <t>Accrued Expenses And Other Payables 2</t>
  </si>
  <si>
    <t>Accrued Expenses And Other Payables 3</t>
  </si>
  <si>
    <t>Accrued Expenses And Other Payables 4</t>
  </si>
  <si>
    <t>Deferred Revenue and Forward Gold Sales Liability (Narrative) (Details) - 12 months ended Mar. 31, 2015 - USD ($)</t>
  </si>
  <si>
    <t>Deferred Revenue And Forward Gold Sales Liability 1</t>
  </si>
  <si>
    <t>Deferred Revenue And Forward Gold Sales Liability 2</t>
  </si>
  <si>
    <t>Deferred Revenue And Forward Gold Sales Liability 3</t>
  </si>
  <si>
    <t>25.00%</t>
  </si>
  <si>
    <t>Notes Payable (Narrative) (Details) - 12 months ended Mar. 31, 2015 - USD ($)</t>
  </si>
  <si>
    <t>Notes Payable 1</t>
  </si>
  <si>
    <t>Notes Payable 2</t>
  </si>
  <si>
    <t>15.95%</t>
  </si>
  <si>
    <t>Notes Payable 3</t>
  </si>
  <si>
    <t>Notes Payable 4</t>
  </si>
  <si>
    <t>Notes Payable 5</t>
  </si>
  <si>
    <t>Notes Payable 6</t>
  </si>
  <si>
    <t>Notes Payable 7</t>
  </si>
  <si>
    <t>Mineral Property Acquisition and Exploration Costs (Narrative) (Details) - 12 months ended Mar. 31, 2015</t>
  </si>
  <si>
    <t>USD ($)yrkm$ / sharesshares</t>
  </si>
  <si>
    <t>Mineral Property Acquisition And Exploration Costs 1</t>
  </si>
  <si>
    <t>100.00%</t>
  </si>
  <si>
    <t>Mineral Property Acquisition And Exploration Costs 2</t>
  </si>
  <si>
    <t>Mineral Property Acquisition And Exploration Costs 3</t>
  </si>
  <si>
    <t>Mineral Property Acquisition And Exploration Costs 4</t>
  </si>
  <si>
    <t>Mineral Property Acquisition And Exploration Costs 5</t>
  </si>
  <si>
    <t>Mineral Property Acquisition And Exploration Costs 6 | km</t>
  </si>
  <si>
    <t>Mineral Property Acquisition And Exploration Costs 7</t>
  </si>
  <si>
    <t>Mineral Property Acquisition And Exploration Costs 8</t>
  </si>
  <si>
    <t>Mineral Property Acquisition And Exploration Costs 9 | yr</t>
  </si>
  <si>
    <t>Mineral Property Acquisition And Exploration Costs 10 | shares</t>
  </si>
  <si>
    <t>Mineral Property Acquisition And Exploration Costs 11 | $ / shares</t>
  </si>
  <si>
    <t>Mineral Property Acquisition And Exploration Costs 12</t>
  </si>
  <si>
    <t>Mineral Property Acquisition And Exploration Costs 13</t>
  </si>
  <si>
    <t>60.00%</t>
  </si>
  <si>
    <t>Mineral Property Acquisition And Exploration Costs 14</t>
  </si>
  <si>
    <t>1.00%</t>
  </si>
  <si>
    <t>Mineral Property Acquisition And Exploration Costs 15</t>
  </si>
  <si>
    <t>0.50%</t>
  </si>
  <si>
    <t>Mineral Property Acquisition And Exploration Costs 16</t>
  </si>
  <si>
    <t>Mineral Property Acquisition And Exploration Costs 17</t>
  </si>
  <si>
    <t>Mineral Property Acquisition And Exploration Costs 18 | shares</t>
  </si>
  <si>
    <t>Mineral Property Acquisition And Exploration Costs 19</t>
  </si>
  <si>
    <t>Mineral Property Acquisition And Exploration Costs 20</t>
  </si>
  <si>
    <t>Mineral Property Acquisition And Exploration Costs 21</t>
  </si>
  <si>
    <t>Mineral Property Acquisition And Exploration Costs 22</t>
  </si>
  <si>
    <t>Mineral Property Acquisition And Exploration Costs 23</t>
  </si>
  <si>
    <t>Mineral Property Acquisition And Exploration Costs 24</t>
  </si>
  <si>
    <t>2.00%</t>
  </si>
  <si>
    <t>Mineral Property Acquisition And Exploration Costs 25</t>
  </si>
  <si>
    <t>Mineral Property Acquisition And Exploration Costs 26</t>
  </si>
  <si>
    <t>3.00%</t>
  </si>
  <si>
    <t>Mineral Property Acquisition And Exploration Costs 27</t>
  </si>
  <si>
    <t>Mineral Property Acquisition And Exploration Costs 28</t>
  </si>
  <si>
    <t>Mineral Property Acquisition And Exploration Costs 29</t>
  </si>
  <si>
    <t>Mineral Property Acquisition And Exploration Costs 30</t>
  </si>
  <si>
    <t>Mineral Property Acquisition And Exploration Costs 31</t>
  </si>
  <si>
    <t>Mineral Property Acquisition And Exploration Costs 32</t>
  </si>
  <si>
    <t>Mineral Property Acquisition And Exploration Costs 33</t>
  </si>
  <si>
    <t>Mineral Property Acquisition And Exploration Costs 34</t>
  </si>
  <si>
    <t>Mineral Property Acquisition And Exploration Costs 35</t>
  </si>
  <si>
    <t>Mineral Property Acquisition And Exploration Costs 36</t>
  </si>
  <si>
    <t>Mineral Property Acquisition And Exploration Costs 37</t>
  </si>
  <si>
    <t>Mineral Property Acquisition And Exploration Costs 38 | shares</t>
  </si>
  <si>
    <t>Mineral Property Acquisition And Exploration Costs 39</t>
  </si>
  <si>
    <t>Capital Stock (Narrative) (Details) - 12 months ended Mar. 31, 2015</t>
  </si>
  <si>
    <t>USD ($)doz$ / sharesshares</t>
  </si>
  <si>
    <t>Capital Stock 1 | shares</t>
  </si>
  <si>
    <t>Capital Stock 2</t>
  </si>
  <si>
    <t>Capital Stock 3 | shares</t>
  </si>
  <si>
    <t>Capital Stock 4</t>
  </si>
  <si>
    <t>50.00%</t>
  </si>
  <si>
    <t>Capital Stock 5 | shares</t>
  </si>
  <si>
    <t>Capital Stock 6 | $ / shares</t>
  </si>
  <si>
    <t>Capital Stock 7</t>
  </si>
  <si>
    <t>Capital Stock 8 | shares</t>
  </si>
  <si>
    <t>Capital Stock 9 | $ / shares</t>
  </si>
  <si>
    <t>Capital Stock 10</t>
  </si>
  <si>
    <t>Capital Stock 11</t>
  </si>
  <si>
    <t>Capital Stock 12 | shares</t>
  </si>
  <si>
    <t>Capital Stock 13 | $ / shares</t>
  </si>
  <si>
    <t>Capital Stock 14 | shares</t>
  </si>
  <si>
    <t>Capital Stock 15 | $ / shares</t>
  </si>
  <si>
    <t>Capital Stock 16</t>
  </si>
  <si>
    <t>Capital Stock 17 | oz</t>
  </si>
  <si>
    <t>Capital Stock 18</t>
  </si>
  <si>
    <t>0.999%</t>
  </si>
  <si>
    <t>Capital Stock 19 | d</t>
  </si>
  <si>
    <t>Capital Stock 20 | $ / shares</t>
  </si>
  <si>
    <t>Capital Stock 21</t>
  </si>
  <si>
    <t>Capital Stock 22</t>
  </si>
  <si>
    <t>Stock Options and Warrants (Narrative) (Details) - 12 months ended Mar. 31, 2015 - USD ($)</t>
  </si>
  <si>
    <t>Stock Options And Warrants 1</t>
  </si>
  <si>
    <t>Stock Options And Warrants 2</t>
  </si>
  <si>
    <t>Stock Options And Warrants 3</t>
  </si>
  <si>
    <t>Stock Options And Warrants 4</t>
  </si>
  <si>
    <t>Stock Options And Warrants 5</t>
  </si>
  <si>
    <t>Stock Options And Warrants 6</t>
  </si>
  <si>
    <t>Stock Options And Warrants 7</t>
  </si>
  <si>
    <t>Income Taxes (Narrative) (Details)</t>
  </si>
  <si>
    <t>Income Taxes 1</t>
  </si>
  <si>
    <t>Income Taxes 2</t>
  </si>
  <si>
    <t>Commitments (Narrative) (Details) - 12 months ended Mar. 31, 2015</t>
  </si>
  <si>
    <t>USD ($)dmo$ / ozshares</t>
  </si>
  <si>
    <t>Commitments 1 | $</t>
  </si>
  <si>
    <t>Commitments 2 | $</t>
  </si>
  <si>
    <t>Commitments 3 | shares</t>
  </si>
  <si>
    <t>Commitments 5 | $ / oz</t>
  </si>
  <si>
    <t>0.25%</t>
  </si>
  <si>
    <t>Commitments 9 | d</t>
  </si>
  <si>
    <t>Commitments 12 | $</t>
  </si>
  <si>
    <t>Subsequent Events (Narrative) (Details) - 12 months ended Mar. 31, 2015</t>
  </si>
  <si>
    <t>USD ($)yrmoshares</t>
  </si>
  <si>
    <t>Subsequent Events 1</t>
  </si>
  <si>
    <t>Subsequent Events 2</t>
  </si>
  <si>
    <t>Subsequent Events 3 | mo</t>
  </si>
  <si>
    <t>Subsequent Events 4</t>
  </si>
  <si>
    <t>Subsequent Events 5</t>
  </si>
  <si>
    <t>Subsequent Events 6</t>
  </si>
  <si>
    <t>5.00%</t>
  </si>
  <si>
    <t>Subsequent Events 7 | shares</t>
  </si>
  <si>
    <t>Subsequent Events 8</t>
  </si>
  <si>
    <t>Subsequent Events 9 | yr</t>
  </si>
  <si>
    <t>Fair Value, Assets Measured on Recurring and Nonrecurring Basis (Details)</t>
  </si>
  <si>
    <t>Summary Of Significant Accounting Policies Fair Value, Assets Measured On Recurring And Nonrecurring Basis 1</t>
  </si>
  <si>
    <t>Summary Of Significant Accounting Policies Fair Value, Assets Measured On Recurring And Nonrecurring Basis 2</t>
  </si>
  <si>
    <t>Summary Of Significant Accounting Policies Fair Value, Assets Measured On Recurring And Nonrecurring Basis 3</t>
  </si>
  <si>
    <t>Summary Of Significant Accounting Policies Fair Value, Assets Measured On Recurring And Nonrecurring Basis 4</t>
  </si>
  <si>
    <t>Summary Of Significant Accounting Policies Fair Value, Assets Measured On Recurring And Nonrecurring Basis 5</t>
  </si>
  <si>
    <t>Summary Of Significant Accounting Policies Fair Value, Assets Measured On Recurring And Nonrecurring Basis 6</t>
  </si>
  <si>
    <t>Summary Of Significant Accounting Policies Fair Value, Assets Measured On Recurring And Nonrecurring Basis 7</t>
  </si>
  <si>
    <t>Summary Of Significant Accounting Policies Fair Value, Assets Measured On Recurring And Nonrecurring Basis 8</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Property And Equipment Schedule Of Property, Plant And Equipment 25</t>
  </si>
  <si>
    <t>Property And Equipment Schedule Of Property, Plant And Equipment 26</t>
  </si>
  <si>
    <t>Property And Equipment Schedule Of Property, Plant And Equipment 27</t>
  </si>
  <si>
    <t>Property And Equipment Schedule Of Property, Plant And Equipment 28</t>
  </si>
  <si>
    <t>Property And Equipment Schedule Of Property, Plant And Equipment 29</t>
  </si>
  <si>
    <t>Property And Equipment Schedule Of Property, Plant And Equipment 30</t>
  </si>
  <si>
    <t>Schedule of Accrued Expenses and Other Payables (Details)</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Schedule of Reconciliation of the Changes in the Forward Gold Sales Liability (Details)</t>
  </si>
  <si>
    <t>Deferred Revenue And Forward Gold Sales Liability Schedule Of Reconciliation Of The Changes In The Forward Gold Sales Liability 1</t>
  </si>
  <si>
    <t>Deferred Revenue And Forward Gold Sales Liability Schedule Of Reconciliation Of The Changes In The Forward Gold Sales Liability 2</t>
  </si>
  <si>
    <t>Deferred Revenue And Forward Gold Sales Liability Schedule Of Reconciliation Of The Changes In The Forward Gold Sales Liability 3</t>
  </si>
  <si>
    <t>Deferred Revenue And Forward Gold Sales Liability Schedule Of Reconciliation Of The Changes In The Forward Gold Sales Liability 4</t>
  </si>
  <si>
    <t>Mineral Property Acquisition Costs (Details)</t>
  </si>
  <si>
    <t>Mineral Property Acquisition And Exploration Costs Mineral Property Acquisition Costs 1</t>
  </si>
  <si>
    <t>Mineral Property Acquisition And Exploration Costs Mineral Property Acquisition Costs 2</t>
  </si>
  <si>
    <t>Mineral Property Acquisition And Exploration Costs Mineral Property Acquisition Costs 3</t>
  </si>
  <si>
    <t>Mineral Property Acquisition And Exploration Costs Mineral Property Acquisition Costs 4</t>
  </si>
  <si>
    <t>Mineral Property Acquisition And Exploration Costs Mineral Property Acquisition Costs 5</t>
  </si>
  <si>
    <t>Mineral Property Acquisition And Exploration Costs Mineral Property Acquisition Costs 6</t>
  </si>
  <si>
    <t>Mineral Property Acquisition And Exploration Costs Mineral Property Acquisition Costs 7</t>
  </si>
  <si>
    <t>Mineral Property Acquisition And Exploration Costs Mineral Property Acquisition Costs 8</t>
  </si>
  <si>
    <t>Mineral Property Acquisition And Exploration Costs Mineral Property Acquisition Costs 9</t>
  </si>
  <si>
    <t>Mineral Property Acquisition And Exploration Costs Mineral Property Acquisition Costs 10</t>
  </si>
  <si>
    <t>Mineral Property Acquisition And Exploration Costs Mineral Property Acquisition Costs 11</t>
  </si>
  <si>
    <t>Mineral Property Acquisition And Exploration Costs Mineral Property Acquisition Costs 12</t>
  </si>
  <si>
    <t>Mineral Property Acquisition And Exploration Costs Mineral Property Acquisition Costs 13</t>
  </si>
  <si>
    <t>Mineral Property Acquisition And Exploration Costs Mineral Property Acquisition Costs 14</t>
  </si>
  <si>
    <t>Mineral Property Acquisition And Exploration Costs Mineral Property Acquisition Costs 15</t>
  </si>
  <si>
    <t>Mineral Property Acquisition And Exploration Costs Mineral Property Acquisition Costs 16</t>
  </si>
  <si>
    <t>Mineral Property Acquisition And Exploration Costs Mineral Property Acquisition Costs 17</t>
  </si>
  <si>
    <t>Mineral Property Acquisition And Exploration Costs Mineral Property Acquisition Costs 18</t>
  </si>
  <si>
    <t>Mineral Property Acquisition And Exploration Costs Mineral Property Acquisition Costs 19</t>
  </si>
  <si>
    <t>Mineral Property Acquisition And Exploration Costs Mineral Property Acquisition Costs 20</t>
  </si>
  <si>
    <t>Mineral Property Acquisition And Exploration Costs Mineral Property Acquisition Costs 21</t>
  </si>
  <si>
    <t>Mineral Property Acquisition And Exploration Costs Mineral Property Acquisition Costs 22</t>
  </si>
  <si>
    <t>Mineral Property Acquisition And Exploration Costs Mineral Property Acquisition Costs 23</t>
  </si>
  <si>
    <t>Mineral Property Acquisition And Exploration Costs Mineral Property Acquisition Costs 24</t>
  </si>
  <si>
    <t>Mineral Property Acquisition And Exploration Costs Mineral Property Acquisition Costs 25</t>
  </si>
  <si>
    <t>Mineral Property Exploration Costs (Details)</t>
  </si>
  <si>
    <t>Mineral Property Acquisition And Exploration Costs Mineral Property Exploration Costs 1</t>
  </si>
  <si>
    <t>Mineral Property Acquisition And Exploration Costs Mineral Property Exploration Costs 2</t>
  </si>
  <si>
    <t>Mineral Property Acquisition And Exploration Costs Mineral Property Exploration Costs 3</t>
  </si>
  <si>
    <t>Mineral Property Acquisition And Exploration Costs Mineral Property Exploration Costs 4</t>
  </si>
  <si>
    <t>Mineral Property Acquisition And Exploration Costs Mineral Property Exploration Costs 5</t>
  </si>
  <si>
    <t>Mineral Property Acquisition And Exploration Costs Mineral Property Exploration Costs 6</t>
  </si>
  <si>
    <t>Mineral Property Acquisition And Exploration Costs Mineral Property Exploration Costs 7</t>
  </si>
  <si>
    <t>Mineral Property Acquisition And Exploration Costs Mineral Property Exploration Costs 8</t>
  </si>
  <si>
    <t>Mineral Property Acquisition And Exploration Costs Mineral Property Exploration Costs 9</t>
  </si>
  <si>
    <t>Mineral Property Acquisition And Exploration Costs Mineral Property Exploration Costs 10</t>
  </si>
  <si>
    <t>Mineral Property Acquisition And Exploration Costs Mineral Property Exploration Costs 11</t>
  </si>
  <si>
    <t>Mineral Property Acquisition And Exploration Costs Mineral Property Exploration Costs 12</t>
  </si>
  <si>
    <t>Mineral Property Acquisition And Exploration Costs Mineral Property Exploration Costs 13</t>
  </si>
  <si>
    <t>Mineral Property Acquisition And Exploration Costs Mineral Property Exploration Costs 14</t>
  </si>
  <si>
    <t>Mineral Property Acquisition And Exploration Costs Mineral Property Exploration Costs 15</t>
  </si>
  <si>
    <t>Mineral Property Acquisition And Exploration Costs Mineral Property Exploration Costs 16</t>
  </si>
  <si>
    <t>Mineral Property Acquisition And Exploration Costs Mineral Property Exploration Costs 17</t>
  </si>
  <si>
    <t>Mineral Property Acquisition And Exploration Costs Mineral Property Exploration Costs 18</t>
  </si>
  <si>
    <t>Mineral Property Acquisition And Exploration Costs Mineral Property Exploration Costs 19</t>
  </si>
  <si>
    <t>Mineral Property Acquisition And Exploration Costs Mineral Property Exploration Costs 20</t>
  </si>
  <si>
    <t>Mineral Property Acquisition And Exploration Costs Mineral Property Exploration Costs 21</t>
  </si>
  <si>
    <t>Mineral Property Acquisition And Exploration Costs Mineral Property Exploration Costs 22</t>
  </si>
  <si>
    <t>Mineral Property Acquisition And Exploration Costs Mineral Property Exploration Costs 23</t>
  </si>
  <si>
    <t>Mineral Property Acquisition And Exploration Costs Mineral Property Exploration Costs 24</t>
  </si>
  <si>
    <t>Mineral Property Acquisition And Exploration Costs Mineral Property Exploration Costs 25</t>
  </si>
  <si>
    <t>Mineral Property Acquisition And Exploration Costs Mineral Property Exploration Costs 26</t>
  </si>
  <si>
    <t>Mineral Property Acquisition And Exploration Costs Mineral Property Exploration Costs 27</t>
  </si>
  <si>
    <t>Mineral Property Acquisition And Exploration Costs Mineral Property Exploration Costs 28</t>
  </si>
  <si>
    <t>Mineral Property Acquisition And Exploration Costs Mineral Property Exploration Costs 29</t>
  </si>
  <si>
    <t>Mineral Property Acquisition And Exploration Costs Mineral Property Exploration Costs 30</t>
  </si>
  <si>
    <t>Mineral Property Acquisition And Exploration Costs Mineral Property Exploration Costs 31</t>
  </si>
  <si>
    <t>Mineral Property Acquisition And Exploration Costs Mineral Property Exploration Costs 32</t>
  </si>
  <si>
    <t>Mineral Property Acquisition And Exploration Costs Mineral Property Exploration Costs 33</t>
  </si>
  <si>
    <t>Mineral Property Acquisition And Exploration Costs Mineral Property Exploration Costs 34</t>
  </si>
  <si>
    <t>Mineral Property Acquisition And Exploration Costs Mineral Property Exploration Costs 35</t>
  </si>
  <si>
    <t>Mineral Property Acquisition And Exploration Costs Mineral Property Exploration Costs 36</t>
  </si>
  <si>
    <t>Mineral Property Acquisition And Exploration Costs Mineral Property Exploration Costs 37</t>
  </si>
  <si>
    <t>Mineral Property Acquisition And Exploration Costs Mineral Property Exploration Costs 38</t>
  </si>
  <si>
    <t>Mineral Property Acquisition And Exploration Costs Mineral Property Exploration Costs 39</t>
  </si>
  <si>
    <t>Mineral Property Acquisition And Exploration Costs Mineral Property Exploration Costs 40</t>
  </si>
  <si>
    <t>Mineral Property Acquisition And Exploration Costs Mineral Property Exploration Costs 41</t>
  </si>
  <si>
    <t>Mineral Property Acquisition And Exploration Costs Mineral Property Exploration Costs 42</t>
  </si>
  <si>
    <t>Mineral Property Acquisition And Exploration Costs Mineral Property Exploration Costs 43</t>
  </si>
  <si>
    <t>Mineral Property Acquisition And Exploration Costs Mineral Property Exploration Costs 44</t>
  </si>
  <si>
    <t>Mineral Property Acquisition And Exploration Costs Mineral Property Exploration Costs 45</t>
  </si>
  <si>
    <t>Mineral Property Acquisition And Exploration Costs Mineral Property Exploration Costs 46</t>
  </si>
  <si>
    <t>Mineral Property Acquisition And Exploration Costs Mineral Property Exploration Costs 47</t>
  </si>
  <si>
    <t>Mineral Property Acquisition And Exploration Costs Mineral Property Exploration Costs 48</t>
  </si>
  <si>
    <t>Mineral Property Acquisition And Exploration Costs Mineral Property Exploration Costs 49</t>
  </si>
  <si>
    <t>Mineral Property Acquisition And Exploration Costs Mineral Property Exploration Costs 50</t>
  </si>
  <si>
    <t>Mineral Property Acquisition And Exploration Costs Mineral Property Exploration Costs 51</t>
  </si>
  <si>
    <t>Mineral Property Acquisition And Exploration Costs Mineral Property Exploration Costs 52</t>
  </si>
  <si>
    <t>Mineral Property Acquisition And Exploration Costs Mineral Property Exploration Costs 53</t>
  </si>
  <si>
    <t>Mineral Property Acquisition And Exploration Costs Mineral Property Exploration Costs 54</t>
  </si>
  <si>
    <t>Mineral Property Acquisition And Exploration Costs Mineral Property Exploration Costs 55</t>
  </si>
  <si>
    <t>Mineral Property Acquisition And Exploration Costs Mineral Property Exploration Costs 56</t>
  </si>
  <si>
    <t>Mineral Property Acquisition And Exploration Costs Mineral Property Exploration Costs 57</t>
  </si>
  <si>
    <t>Mineral Property Acquisition And Exploration Costs Mineral Property Exploration Costs 58</t>
  </si>
  <si>
    <t>Mineral Property Acquisition And Exploration Costs Mineral Property Exploration Costs 59</t>
  </si>
  <si>
    <t>Mineral Property Acquisition And Exploration Costs Mineral Property Exploration Costs 60</t>
  </si>
  <si>
    <t>Mineral Property Acquisition And Exploration Costs Mineral Property Exploration Costs 61</t>
  </si>
  <si>
    <t>Mineral Property Acquisition And Exploration Costs Mineral Property Exploration Costs 62</t>
  </si>
  <si>
    <t>Mineral Property Acquisition And Exploration Costs Mineral Property Exploration Costs 63</t>
  </si>
  <si>
    <t>Mineral Property Acquisition And Exploration Costs Mineral Property Exploration Costs 64</t>
  </si>
  <si>
    <t>Mineral Property Acquisition And Exploration Costs Mineral Property Exploration Costs 65</t>
  </si>
  <si>
    <t>Mineral Property Acquisition And Exploration Costs Mineral Property Exploration Costs 66</t>
  </si>
  <si>
    <t>Mineral Property Acquisition And Exploration Costs Mineral Property Exploration Costs 67</t>
  </si>
  <si>
    <t>Mineral Property Acquisition And Exploration Costs Mineral Property Exploration Costs 68</t>
  </si>
  <si>
    <t>Mineral Property Acquisition And Exploration Costs Mineral Property Exploration Costs 69</t>
  </si>
  <si>
    <t>Mineral Property Acquisition And Exploration Costs Mineral Property Exploration Costs 70</t>
  </si>
  <si>
    <t>Mineral Property Acquisition And Exploration Costs Mineral Property Exploration Costs 71</t>
  </si>
  <si>
    <t>Mineral Property Acquisition And Exploration Costs Mineral Property Exploration Costs 72</t>
  </si>
  <si>
    <t>Mineral Property Acquisition And Exploration Costs Mineral Property Exploration Costs 73</t>
  </si>
  <si>
    <t>Mineral Property Acquisition And Exploration Costs Mineral Property Exploration Costs 74</t>
  </si>
  <si>
    <t>Mineral Property Acquisition And Exploration Costs Mineral Property Exploration Costs 75</t>
  </si>
  <si>
    <t>Mineral Property Acquisition And Exploration Costs Mineral Property Exploration Costs 76</t>
  </si>
  <si>
    <t>Mineral Property Acquisition And Exploration Costs Mineral Property Exploration Costs 77</t>
  </si>
  <si>
    <t>Mineral Property Acquisition And Exploration Costs Mineral Property Exploration Costs 78</t>
  </si>
  <si>
    <t>Mineral Property Acquisition And Exploration Costs Mineral Property Exploration Costs 79</t>
  </si>
  <si>
    <t>Mineral Property Acquisition And Exploration Costs Mineral Property Exploration Costs 80</t>
  </si>
  <si>
    <t>Mineral Property Acquisition And Exploration Costs Mineral Property Exploration Costs 81</t>
  </si>
  <si>
    <t>Mineral Property Acquisition And Exploration Costs Mineral Property Exploration Costs 82</t>
  </si>
  <si>
    <t>Mineral Property Acquisition And Exploration Costs Mineral Property Exploration Costs 83</t>
  </si>
  <si>
    <t>Mineral Property Acquisition And Exploration Costs Mineral Property Exploration Costs 84</t>
  </si>
  <si>
    <t>Schedule of Share-based Payment Award, Stock Options, Valuation Assumptions (Details) - 12 months ended Mar. 31, 2015 - USD ($)</t>
  </si>
  <si>
    <t>Stock Options And Warrants Schedule Of Share-based Payment Award, Stock Options, Valuation Assumptions 1</t>
  </si>
  <si>
    <t>Stock Options And Warrants Schedule Of Share-based Payment Award, Stock Options, Valuation Assumptions 2</t>
  </si>
  <si>
    <t>Stock Options And Warrants Schedule Of Share-based Payment Award, Stock Options, Valuation Assumptions 3</t>
  </si>
  <si>
    <t>1.03%</t>
  </si>
  <si>
    <t>Stock Options And Warrants Schedule Of Share-based Payment Award, Stock Options, Valuation Assumptions 4</t>
  </si>
  <si>
    <t>Stock Options And Warrants Schedule Of Share-based Payment Award, Stock Options, Valuation Assumptions 5</t>
  </si>
  <si>
    <t>365.00%</t>
  </si>
  <si>
    <t>Stock Options And Warrants Schedule Of Share-based Payment Award, Stock Options, Valuation Assumptions 6</t>
  </si>
  <si>
    <t>Stock Options And Warrants Schedule Of Share-based Payment Award, Stock Options, Valuation Assumptions 7</t>
  </si>
  <si>
    <t>Stock Options And Warrants Schedule Of Share-based Payment Award, Stock Options, Valuation Assumptions 8</t>
  </si>
  <si>
    <t>Schedule of Share-based Compensation, Stock Options, Activity (Details) - 12 months ended Mar. 31, 2015</t>
  </si>
  <si>
    <t>USD ($)</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tock Options And Warrants Schedule Of Share-based Compensation, Stock Options, Activity 12</t>
  </si>
  <si>
    <t>Stock Options And Warrants Schedule Of Share-based Compensation, Stock Options, Activity 13</t>
  </si>
  <si>
    <t>Schedule of Stockholders' Equity Note, Warrants or Rights, Activity (Details) - 12 months ended Mar. 31, 2015</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tock Options And Warrants Schedule Of Stockholders' Equity Note, Warrants Or Rights, Activity 7</t>
  </si>
  <si>
    <t>Stock Options And Warrants Schedule Of Stockholders' Equity Note, Warrants Or Rights, Activity 8</t>
  </si>
  <si>
    <t>Stock Options And Warrants Schedule Of Stockholders' Equity Note, Warrants Or Rights, Activity 9</t>
  </si>
  <si>
    <t>Stock Options And Warrants Schedule Of Stockholders' Equity Note, Warrants Or Rights, Activity 10</t>
  </si>
  <si>
    <t>Stock Options And Warrants Schedule Of Stockholders' Equity Note, Warrants Or Rights, Activity 11</t>
  </si>
  <si>
    <t>Stock Options And Warrants Schedule Of Stockholders' Equity Note, Warrants Or Rights, Activity 12</t>
  </si>
  <si>
    <t>Stock Options And Warrants Schedule Of Stockholders' Equity Note, Warrants Or Rights, Activity 13</t>
  </si>
  <si>
    <t>Stock Options And Warrants Schedule Of Stockholders' Equity Note, Warrants Or Rights, Activity 14</t>
  </si>
  <si>
    <t>Stock Options And Warrants Schedule Of Stockholders' Equity Note, Warrants Or Rights, Activity 15</t>
  </si>
  <si>
    <t>Stock Options And Warrants Schedule Of Stockholders' Equity Note, Warrants Or Rights, Activity 16</t>
  </si>
  <si>
    <t>Schedule of Components of Income Tax Expense (Benefit) (Details) - 12 months ended Mar. 31, 2015 - USD ($)</t>
  </si>
  <si>
    <t>Income Taxes Schedule Of Components Of Income Tax Expense (benefit) 1</t>
  </si>
  <si>
    <t>Income Taxes Schedule Of Components Of Income Tax Expense (benefit) 2</t>
  </si>
  <si>
    <t>Income Taxes Schedule Of Components Of Income Tax Expense (benefit) 3</t>
  </si>
  <si>
    <t>34.00%</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Summary of Tax Credit Carryforwards (Details)</t>
  </si>
  <si>
    <t>Income Taxes Summary Of Tax Credit Carryforwards 1</t>
  </si>
  <si>
    <t>Income Taxes Summary Of Tax Credit Carryforwards 2</t>
  </si>
  <si>
    <t>Income Taxes Summary Of Tax Credit Carryforwards 3</t>
  </si>
  <si>
    <t>Income Taxes Summary Of Tax Credit Carryforwards 4</t>
  </si>
  <si>
    <t>Income Taxes Summary Of Tax Credit Carryforwards 5</t>
  </si>
  <si>
    <t>Income Taxes Summary Of Tax Credit Carryforwards 6</t>
  </si>
  <si>
    <t>Income Taxes Summary Of Tax Credit Carryforwards 7</t>
  </si>
  <si>
    <t>Income Taxes Summary Of Tax Credit Carryforwards 8</t>
  </si>
  <si>
    <t>Income Taxes Summary Of Tax Credit Carryforwards 9</t>
  </si>
  <si>
    <t>Income Taxes Summary Of Tax Credit Carryforwards 10</t>
  </si>
  <si>
    <t>Income Taxes Summary Of Tax Credit Carryforwards 11</t>
  </si>
  <si>
    <t>Schedule of Cash Flow, Supplemental Disclosures (Details)</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upplemental Cash Flow Information Schedule Of Cash Flow, Supplemental Disclosures 7</t>
  </si>
  <si>
    <t>Supplemental Cash Flow Information Schedule Of Cash Flow, Supplemental Disclosures 8</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CAD &quot;#,##0_);_(&quot;CAD &quot;(#,##0)" numFmtId="168"/>
    <numFmt formatCode="_(&quot;$ &quot;#,##0.000_);_(&quot;$ &quot;(#,##0.000)" numFmtId="169"/>
    <numFmt formatCode="_(&quot;Commitments &quot;#,##0_);_(&quot;Commitment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3" r="B6" t="s">
        <v>12</v>
      </c>
    </row>
    <row r="7" spans="1:4">
      <c s="3" r="A7" t="s">
        <v>13</v>
      </c>
      <c s="3" r="B7" t="s">
        <v>14</v>
      </c>
    </row>
    <row r="8" spans="1:4">
      <c s="3" r="A8" t="s">
        <v>15</v>
      </c>
      <c s="4" r="B8" t="n">
        <v>1402062</v>
      </c>
    </row>
    <row r="9" spans="1:4">
      <c s="3" r="A9" t="s">
        <v>16</v>
      </c>
      <c s="3" r="B9" t="s">
        <v>17</v>
      </c>
    </row>
    <row r="10" spans="1:4">
      <c s="3" r="A10" t="s">
        <v>18</v>
      </c>
      <c s="3" r="B10" t="s">
        <v>19</v>
      </c>
    </row>
    <row r="11" spans="1:4">
      <c s="3" r="A11" t="s">
        <v>20</v>
      </c>
      <c s="4" r="C11" t="n">
        <v>152329067</v>
      </c>
    </row>
    <row r="12" spans="1:4">
      <c s="3" r="A12" t="s">
        <v>21</v>
      </c>
      <c s="3" r="B12" t="s">
        <v>22</v>
      </c>
    </row>
    <row r="13" spans="1:4">
      <c s="3" r="A13" t="s">
        <v>23</v>
      </c>
      <c s="3" r="B13" t="s">
        <v>24</v>
      </c>
    </row>
    <row r="14" spans="1:4">
      <c s="3" r="A14" t="s">
        <v>25</v>
      </c>
      <c s="3" r="B14" t="s">
        <v>24</v>
      </c>
    </row>
    <row r="15" spans="1:4">
      <c s="3" r="A15" t="s">
        <v>26</v>
      </c>
      <c s="5" r="D15" t="n">
        <v>1932286</v>
      </c>
    </row>
    <row r="16" spans="1:4">
      <c s="3" r="A16" t="s">
        <v>27</v>
      </c>
      <c s="4" r="B16" t="n">
        <v>2015</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36</v>
      </c>
      <c s="2" r="B1" t="s">
        <v>1</v>
      </c>
    </row>
    <row r="2" spans="1:2">
      <c s="2" r="B2" t="s">
        <v>2</v>
      </c>
    </row>
    <row r="3" spans="1:2">
      <c s="3" r="A3" t="s">
        <v>145</v>
      </c>
      <c s="3" r="B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147</v>
      </c>
      <c s="2" r="B1" t="s">
        <v>1</v>
      </c>
    </row>
    <row r="2" spans="1:2">
      <c s="2" r="B2" t="s">
        <v>2</v>
      </c>
    </row>
    <row r="3" spans="1:2">
      <c s="3" r="A3" t="s">
        <v>148</v>
      </c>
      <c s="3" r="B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s="1" r="A1" t="s">
        <v>150</v>
      </c>
      <c s="2" r="B1" t="s">
        <v>1</v>
      </c>
    </row>
    <row r="2" spans="1:2">
      <c s="2" r="B2" t="s">
        <v>2</v>
      </c>
    </row>
    <row r="3" spans="1:2">
      <c s="3" r="A3" t="s">
        <v>151</v>
      </c>
      <c s="3" r="B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53</v>
      </c>
      <c s="2" r="B1" t="s">
        <v>1</v>
      </c>
    </row>
    <row r="2" spans="1:2">
      <c s="2" r="B2" t="s">
        <v>2</v>
      </c>
    </row>
    <row r="3" spans="1:2">
      <c s="3" r="A3" t="s">
        <v>154</v>
      </c>
      <c s="3" r="B3"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s="1" r="A1" t="s">
        <v>156</v>
      </c>
      <c s="2" r="B1" t="s">
        <v>1</v>
      </c>
    </row>
    <row r="2" spans="1:2">
      <c s="2" r="B2" t="s">
        <v>2</v>
      </c>
    </row>
    <row r="3" spans="1:2">
      <c s="3" r="A3" t="s">
        <v>157</v>
      </c>
      <c s="3" r="B3"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59</v>
      </c>
      <c s="2" r="B1" t="s">
        <v>1</v>
      </c>
    </row>
    <row r="2" spans="1:2">
      <c s="2" r="B2" t="s">
        <v>2</v>
      </c>
    </row>
    <row r="3" spans="1:2">
      <c s="3" r="A3" t="s">
        <v>160</v>
      </c>
      <c s="3" r="B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162</v>
      </c>
      <c s="2" r="B1" t="s">
        <v>1</v>
      </c>
    </row>
    <row r="2" spans="1:2">
      <c s="2" r="B2" t="s">
        <v>2</v>
      </c>
    </row>
    <row r="3" spans="1:2">
      <c s="3" r="A3" t="s">
        <v>163</v>
      </c>
      <c s="3" r="B3"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65</v>
      </c>
      <c s="2" r="B1" t="s">
        <v>1</v>
      </c>
    </row>
    <row r="2" spans="1:2">
      <c s="2" r="B2" t="s">
        <v>2</v>
      </c>
    </row>
    <row r="3" spans="1:2">
      <c s="3" r="A3" t="s">
        <v>166</v>
      </c>
      <c s="3" r="B3"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168</v>
      </c>
      <c s="2" r="B1" t="s">
        <v>1</v>
      </c>
    </row>
    <row r="2" spans="1:2">
      <c s="2" r="B2" t="s">
        <v>2</v>
      </c>
    </row>
    <row r="3" spans="1:2">
      <c s="3" r="A3" t="s">
        <v>169</v>
      </c>
      <c s="3" r="B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71</v>
      </c>
      <c s="2" r="B1" t="s">
        <v>1</v>
      </c>
    </row>
    <row r="2" spans="1:2">
      <c s="2" r="B2" t="s">
        <v>2</v>
      </c>
    </row>
    <row r="3" spans="1:2">
      <c s="3" r="A3" t="s">
        <v>172</v>
      </c>
      <c s="3" r="B3"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6" r="A2" t="s">
        <v>32</v>
      </c>
    </row>
    <row r="3" spans="1:3">
      <c s="3" r="A3" t="s">
        <v>33</v>
      </c>
      <c s="5" r="B3" t="n">
        <v>150530</v>
      </c>
      <c s="5" r="C3" t="n">
        <v>34022</v>
      </c>
    </row>
    <row r="4" spans="1:3">
      <c s="3" r="A4" t="s">
        <v>34</v>
      </c>
      <c s="4" r="B4" t="n">
        <v>11348</v>
      </c>
      <c s="4" r="C4" t="n">
        <v>14598</v>
      </c>
    </row>
    <row r="5" spans="1:3">
      <c s="3" r="A5" t="s">
        <v>35</v>
      </c>
      <c s="4" r="B5" t="n">
        <v>161878</v>
      </c>
      <c s="4" r="C5" t="n">
        <v>48620</v>
      </c>
    </row>
    <row r="6" spans="1:3">
      <c s="3" r="A6" t="s">
        <v>36</v>
      </c>
      <c s="4" r="B6" t="n">
        <v>22262</v>
      </c>
      <c s="4" r="C6" t="n">
        <v>52499</v>
      </c>
    </row>
    <row r="7" spans="1:3">
      <c s="3" r="A7" t="s">
        <v>37</v>
      </c>
      <c s="4" r="B7" t="n">
        <v>250150</v>
      </c>
      <c s="4" r="C7" t="n">
        <v>501400</v>
      </c>
    </row>
    <row r="8" spans="1:3">
      <c s="3" r="A8" t="s">
        <v>38</v>
      </c>
      <c s="4" r="B8" t="n">
        <v>434290</v>
      </c>
      <c s="4" r="C8" t="n">
        <v>602519</v>
      </c>
    </row>
    <row r="9" spans="1:3">
      <c s="6" r="A9" t="s">
        <v>39</v>
      </c>
    </row>
    <row r="10" spans="1:3">
      <c s="3" r="A10" t="s">
        <v>40</v>
      </c>
      <c s="4" r="B10" t="n">
        <v>890014</v>
      </c>
      <c s="4" r="C10" t="n">
        <v>1038461</v>
      </c>
    </row>
    <row r="11" spans="1:3">
      <c s="3" r="A11" t="s">
        <v>41</v>
      </c>
      <c s="4" r="B11" t="n">
        <v>504228</v>
      </c>
      <c s="4" r="C11" t="n">
        <v>329402</v>
      </c>
    </row>
    <row r="12" spans="1:3">
      <c s="3" r="A12" t="s">
        <v>42</v>
      </c>
      <c s="4" r="B12" t="n">
        <v>317616</v>
      </c>
      <c s="4" r="C12" t="n">
        <v>233183</v>
      </c>
    </row>
    <row r="13" spans="1:3">
      <c s="3" r="A13" t="s">
        <v>43</v>
      </c>
      <c s="4" r="B13" t="n">
        <v>0</v>
      </c>
      <c s="4" r="C13" t="n">
        <v>31383</v>
      </c>
    </row>
    <row r="14" spans="1:3">
      <c s="3" r="A14" t="s">
        <v>44</v>
      </c>
      <c s="4" r="B14" t="n">
        <v>128777</v>
      </c>
      <c s="4" r="C14" t="n">
        <v>0</v>
      </c>
    </row>
    <row r="15" spans="1:3">
      <c s="3" r="A15" t="s">
        <v>45</v>
      </c>
      <c s="4" r="B15" t="n">
        <v>3947</v>
      </c>
      <c s="4" r="C15" t="n">
        <v>6007</v>
      </c>
    </row>
    <row r="16" spans="1:3">
      <c s="3" r="A16" t="s">
        <v>46</v>
      </c>
      <c s="4" r="B16" t="n">
        <v>0</v>
      </c>
      <c s="4" r="C16" t="n">
        <v>150000</v>
      </c>
    </row>
    <row r="17" spans="1:3">
      <c s="3" r="A17" t="s">
        <v>47</v>
      </c>
      <c s="4" r="B17" t="n">
        <v>1844582</v>
      </c>
      <c s="4" r="C17" t="n">
        <v>1788436</v>
      </c>
    </row>
    <row r="18" spans="1:3">
      <c s="6" r="A18" t="s">
        <v>48</v>
      </c>
    </row>
    <row r="19" spans="1:3">
      <c s="3" r="A19" t="s">
        <v>49</v>
      </c>
      <c s="4" r="B19" t="n">
        <v>0</v>
      </c>
      <c s="4" r="C19" t="n">
        <v>0</v>
      </c>
    </row>
    <row r="20" spans="1:3">
      <c s="3" r="A20" t="s">
        <v>50</v>
      </c>
      <c s="4" r="B20" t="n">
        <v>1524</v>
      </c>
      <c s="4" r="C20" t="n">
        <v>1146</v>
      </c>
    </row>
    <row r="21" spans="1:3">
      <c s="3" r="A21" t="s">
        <v>51</v>
      </c>
      <c s="4" r="B21" t="n">
        <v>18793273</v>
      </c>
      <c s="4" r="C21" t="n">
        <v>17528554</v>
      </c>
    </row>
    <row r="22" spans="1:3">
      <c s="3" r="A22" t="s">
        <v>52</v>
      </c>
      <c s="4" r="B22" t="n">
        <v>-20205089</v>
      </c>
      <c s="4" r="C22" t="n">
        <v>-18715617</v>
      </c>
    </row>
    <row r="23" spans="1:3">
      <c s="3" r="A23" t="s">
        <v>53</v>
      </c>
      <c s="4" r="B23" t="n">
        <v>-1410292</v>
      </c>
      <c s="4" r="C23" t="n">
        <v>-1185917</v>
      </c>
    </row>
    <row r="24" spans="1:3">
      <c s="3" r="A24" t="s">
        <v>54</v>
      </c>
      <c s="5" r="B24" t="n">
        <v>434290</v>
      </c>
      <c s="5" r="C24" t="n">
        <v>6025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3" r="A3" t="s">
        <v>175</v>
      </c>
      <c s="3" r="B3"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80"/>
  </cols>
  <sheetData>
    <row r="1" spans="1:2">
      <c s="1" r="A1" t="s">
        <v>177</v>
      </c>
      <c s="2" r="B1" t="s">
        <v>1</v>
      </c>
    </row>
    <row r="2" spans="1:2">
      <c s="2" r="B2" t="s">
        <v>2</v>
      </c>
    </row>
    <row r="3" spans="1:2">
      <c s="3" r="A3" t="s">
        <v>178</v>
      </c>
      <c s="3" r="B3" t="s">
        <v>179</v>
      </c>
    </row>
    <row r="4" spans="1:2">
      <c s="3" r="A4" t="s">
        <v>180</v>
      </c>
      <c s="3" r="B4" t="s">
        <v>181</v>
      </c>
    </row>
    <row r="5" spans="1:2">
      <c s="3" r="A5" t="s">
        <v>182</v>
      </c>
      <c s="3" r="B5" t="s">
        <v>183</v>
      </c>
    </row>
    <row r="6" spans="1:2">
      <c s="3" r="A6" t="s">
        <v>184</v>
      </c>
      <c s="3" r="B6" t="s">
        <v>185</v>
      </c>
    </row>
    <row r="7" spans="1:2">
      <c s="3" r="A7" t="s">
        <v>186</v>
      </c>
      <c s="3" r="B7" t="s">
        <v>187</v>
      </c>
    </row>
    <row r="8" spans="1:2">
      <c s="3" r="A8" t="s">
        <v>188</v>
      </c>
      <c s="3" r="B8" t="s">
        <v>189</v>
      </c>
    </row>
    <row r="9" spans="1:2">
      <c s="3" r="A9" t="s">
        <v>190</v>
      </c>
      <c s="3" r="B9" t="s">
        <v>191</v>
      </c>
    </row>
    <row r="10" spans="1:2">
      <c s="3" r="A10" t="s">
        <v>192</v>
      </c>
      <c s="3" r="B10" t="s">
        <v>193</v>
      </c>
    </row>
    <row r="11" spans="1:2">
      <c s="3" r="A11" t="s">
        <v>194</v>
      </c>
      <c s="3" r="B11" t="s">
        <v>195</v>
      </c>
    </row>
    <row r="12" spans="1:2">
      <c s="3" r="A12" t="s">
        <v>196</v>
      </c>
      <c s="3" r="B12" t="s">
        <v>197</v>
      </c>
    </row>
    <row r="13" spans="1:2">
      <c s="3" r="A13" t="s">
        <v>198</v>
      </c>
      <c s="3" r="B13" t="s">
        <v>199</v>
      </c>
    </row>
    <row r="14" spans="1:2">
      <c s="3" r="A14" t="s">
        <v>200</v>
      </c>
      <c s="3" r="B14" t="s">
        <v>201</v>
      </c>
    </row>
    <row r="15" spans="1:2">
      <c s="3" r="A15" t="s">
        <v>202</v>
      </c>
      <c s="3" r="B15" t="s">
        <v>203</v>
      </c>
    </row>
    <row r="16" spans="1:2">
      <c s="3" r="A16" t="s">
        <v>204</v>
      </c>
      <c s="3" r="B16" t="s">
        <v>205</v>
      </c>
    </row>
    <row r="17" spans="1:2">
      <c s="3" r="A17" t="s">
        <v>206</v>
      </c>
      <c s="3" r="B17" t="s">
        <v>207</v>
      </c>
    </row>
    <row r="18" spans="1:2">
      <c s="3" r="A18" t="s">
        <v>208</v>
      </c>
      <c s="3" r="B18"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11</v>
      </c>
      <c s="3" r="B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213</v>
      </c>
      <c s="2" r="B1" t="s">
        <v>1</v>
      </c>
    </row>
    <row r="2" spans="1:2">
      <c s="2" r="B2" t="s">
        <v>2</v>
      </c>
    </row>
    <row r="3" spans="1:2">
      <c s="3" r="A3" t="s">
        <v>214</v>
      </c>
      <c s="3" r="B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s="1" r="A1" t="s">
        <v>216</v>
      </c>
      <c s="2" r="B1" t="s">
        <v>1</v>
      </c>
    </row>
    <row r="2" spans="1:2">
      <c s="2" r="B2" t="s">
        <v>2</v>
      </c>
    </row>
    <row r="3" spans="1:2">
      <c s="3" r="A3" t="s">
        <v>217</v>
      </c>
      <c s="3" r="B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20</v>
      </c>
      <c s="3" r="B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2</v>
      </c>
      <c s="2" r="B1" t="s">
        <v>1</v>
      </c>
    </row>
    <row r="2" spans="1:2">
      <c s="2" r="B2" t="s">
        <v>2</v>
      </c>
    </row>
    <row r="3" spans="1:2">
      <c s="3" r="A3" t="s">
        <v>223</v>
      </c>
      <c s="3" r="B3" t="s">
        <v>224</v>
      </c>
    </row>
    <row r="4" spans="1:2">
      <c s="3" r="A4" t="s">
        <v>225</v>
      </c>
      <c s="3"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8</v>
      </c>
      <c s="3" r="B3" t="s">
        <v>229</v>
      </c>
    </row>
    <row r="4" spans="1:2">
      <c s="3" r="A4" t="s">
        <v>230</v>
      </c>
      <c s="3" r="B4" t="s">
        <v>231</v>
      </c>
    </row>
    <row r="5" spans="1:2">
      <c s="3" r="A5" t="s">
        <v>232</v>
      </c>
      <c s="3" r="B5"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34</v>
      </c>
      <c s="2" r="B1" t="s">
        <v>1</v>
      </c>
    </row>
    <row r="2" spans="1:2">
      <c s="2" r="B2" t="s">
        <v>2</v>
      </c>
    </row>
    <row r="3" spans="1:2">
      <c s="3" r="A3" t="s">
        <v>235</v>
      </c>
      <c s="3" r="B3" t="s">
        <v>236</v>
      </c>
    </row>
    <row r="4" spans="1:2">
      <c s="3" r="A4" t="s">
        <v>237</v>
      </c>
      <c s="3" r="B4" t="s">
        <v>238</v>
      </c>
    </row>
    <row r="5" spans="1:2">
      <c s="3" r="A5" t="s">
        <v>239</v>
      </c>
      <c s="3" r="B5"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s="1" r="A1" t="s">
        <v>241</v>
      </c>
      <c s="2" r="B1" t="s">
        <v>1</v>
      </c>
    </row>
    <row r="2" spans="1:2">
      <c s="2" r="B2" t="s">
        <v>2</v>
      </c>
    </row>
    <row r="3" spans="1:2">
      <c s="3" r="A3" t="s">
        <v>242</v>
      </c>
      <c s="3" r="B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5</v>
      </c>
      <c s="2" r="B1" t="s">
        <v>2</v>
      </c>
      <c s="2" r="C1" t="s">
        <v>31</v>
      </c>
    </row>
    <row r="2" spans="1:3">
      <c s="3" r="A2" t="s">
        <v>56</v>
      </c>
      <c s="4" r="B2" t="n">
        <v>100000000</v>
      </c>
      <c s="4" r="C2" t="n">
        <v>100000000</v>
      </c>
    </row>
    <row r="3" spans="1:3">
      <c s="3" r="A3" t="s">
        <v>57</v>
      </c>
      <c s="7" r="B3" t="n">
        <v>1e-05</v>
      </c>
      <c s="7" r="C3" t="n">
        <v>1e-05</v>
      </c>
    </row>
    <row r="4" spans="1:3">
      <c s="3" r="A4" t="s">
        <v>58</v>
      </c>
    </row>
    <row r="5" spans="1:3">
      <c s="3" r="A5" t="s">
        <v>59</v>
      </c>
    </row>
    <row r="6" spans="1:3">
      <c s="3" r="A6" t="s">
        <v>60</v>
      </c>
      <c s="4" r="B6" t="n">
        <v>250000000</v>
      </c>
      <c s="4" r="C6" t="n">
        <v>250000000</v>
      </c>
    </row>
    <row r="7" spans="1:3">
      <c s="3" r="A7" t="s">
        <v>61</v>
      </c>
      <c s="7" r="B7" t="n">
        <v>1e-05</v>
      </c>
      <c s="7" r="C7" t="n">
        <v>1e-05</v>
      </c>
    </row>
    <row r="8" spans="1:3">
      <c s="3" r="A8" t="s">
        <v>62</v>
      </c>
      <c s="4" r="B8" t="n">
        <v>152329067</v>
      </c>
      <c s="4" r="C8" t="n">
        <v>114554067</v>
      </c>
    </row>
    <row r="9" spans="1:3">
      <c s="3" r="A9" t="s">
        <v>63</v>
      </c>
      <c s="4" r="B9" t="n">
        <v>152329067</v>
      </c>
      <c s="4" r="C9" t="n">
        <v>114554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r="A1" t="s">
        <v>244</v>
      </c>
      <c s="2" r="B1" t="s">
        <v>1</v>
      </c>
    </row>
    <row r="2" spans="1:2">
      <c s="2" r="B2" t="s">
        <v>245</v>
      </c>
    </row>
    <row r="3" spans="1:2">
      <c s="3" r="A3" t="s">
        <v>246</v>
      </c>
      <c s="5" r="B3" t="n">
        <v>1682704</v>
      </c>
    </row>
    <row r="4" spans="1:2">
      <c s="3" r="A4" t="s">
        <v>247</v>
      </c>
      <c s="5" r="B4" t="n">
        <v>202050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1"/>
  </cols>
  <sheetData>
    <row r="1" spans="1:3">
      <c s="1" r="A1" t="s">
        <v>248</v>
      </c>
      <c s="2" r="B1" t="s">
        <v>249</v>
      </c>
      <c s="2" r="C1" t="s">
        <v>250</v>
      </c>
    </row>
    <row r="2" spans="1:3">
      <c s="3" r="A2" t="s">
        <v>251</v>
      </c>
      <c s="5" r="B2" t="n">
        <v>8719455</v>
      </c>
    </row>
    <row r="3" spans="1:3">
      <c s="3" r="A3" t="s">
        <v>252</v>
      </c>
      <c s="4" r="B3" t="n">
        <v>10000000</v>
      </c>
      <c s="4" r="C3" t="n">
        <v>10000000</v>
      </c>
    </row>
    <row r="4" spans="1:3">
      <c s="3" r="A4" t="s">
        <v>253</v>
      </c>
      <c s="5" r="B4" t="n">
        <v>1400</v>
      </c>
    </row>
    <row r="5" spans="1:3">
      <c s="3" r="A5" t="s">
        <v>254</v>
      </c>
      <c s="4" r="B5" t="n">
        <v>1900</v>
      </c>
    </row>
    <row r="6" spans="1:3">
      <c s="3" r="A6" t="s">
        <v>255</v>
      </c>
      <c s="4" r="B6" t="n">
        <v>250000</v>
      </c>
    </row>
    <row r="7" spans="1:3">
      <c s="3" r="A7" t="s">
        <v>256</v>
      </c>
      <c s="4" r="B7" t="n">
        <v>131000</v>
      </c>
    </row>
    <row r="8" spans="1:3">
      <c s="3" r="A8" t="s">
        <v>257</v>
      </c>
      <c s="4" r="B8" t="n">
        <v>26000</v>
      </c>
    </row>
    <row r="9" spans="1:3">
      <c s="3" r="A9" t="s">
        <v>258</v>
      </c>
      <c s="4" r="B9" t="n">
        <v>100000</v>
      </c>
    </row>
    <row r="10" spans="1:3">
      <c s="3" r="A10" t="s">
        <v>259</v>
      </c>
      <c s="4" r="B10" t="n">
        <v>5457</v>
      </c>
    </row>
    <row r="11" spans="1:3">
      <c s="3" r="A11" t="s">
        <v>260</v>
      </c>
      <c s="9" r="C11" t="n">
        <v>6900</v>
      </c>
    </row>
    <row r="12" spans="1:3">
      <c s="3" r="A12" t="s">
        <v>261</v>
      </c>
      <c s="5" r="B12" t="n">
        <v>6237</v>
      </c>
    </row>
    <row r="13" spans="1:3">
      <c s="3" r="A13" t="s">
        <v>262</v>
      </c>
      <c s="9" r="C13" t="n">
        <v>6900</v>
      </c>
    </row>
    <row r="14" spans="1:3">
      <c s="3" r="A14" t="s">
        <v>263</v>
      </c>
      <c s="3" r="B14" t="s">
        <v>264</v>
      </c>
      <c s="3" r="C14" t="s">
        <v>264</v>
      </c>
    </row>
    <row r="15" spans="1:3">
      <c s="3" r="A15" t="s">
        <v>265</v>
      </c>
      <c s="5" r="B15" t="n">
        <v>7000000</v>
      </c>
    </row>
    <row r="16" spans="1:3">
      <c s="3" r="A16" t="s">
        <v>266</v>
      </c>
      <c s="4" r="B16" t="n">
        <v>3700</v>
      </c>
    </row>
    <row r="17" spans="1:3">
      <c s="3" r="A17" t="s">
        <v>267</v>
      </c>
      <c s="4" r="B17" t="n">
        <v>13700</v>
      </c>
    </row>
    <row r="18" spans="1:3">
      <c s="3" r="A18" t="s">
        <v>268</v>
      </c>
      <c s="4" r="B18" t="n">
        <v>1500000</v>
      </c>
    </row>
    <row r="19" spans="1:3">
      <c s="3" r="A19" t="s">
        <v>269</v>
      </c>
      <c s="4" r="B19" t="n">
        <v>800</v>
      </c>
    </row>
    <row r="20" spans="1:3">
      <c s="3" r="A20" t="s">
        <v>270</v>
      </c>
      <c s="4" r="B20" t="n">
        <v>18000</v>
      </c>
    </row>
    <row r="21" spans="1:3">
      <c s="3" r="A21" t="s">
        <v>271</v>
      </c>
      <c s="4" r="B21" t="n">
        <v>44000</v>
      </c>
    </row>
    <row r="22" spans="1:3">
      <c s="3" r="A22" t="s">
        <v>272</v>
      </c>
      <c s="4" r="B22" t="n">
        <v>4000</v>
      </c>
    </row>
    <row r="23" spans="1:3">
      <c s="3" r="A23" t="s">
        <v>273</v>
      </c>
      <c s="4" r="B23" t="n">
        <v>8000</v>
      </c>
    </row>
    <row r="24" spans="1:3">
      <c s="3" r="A24" t="s">
        <v>274</v>
      </c>
      <c s="4" r="B24" t="n">
        <v>250150</v>
      </c>
    </row>
    <row r="25" spans="1:3">
      <c s="3" r="A25" t="s">
        <v>275</v>
      </c>
      <c s="5" r="B25" t="n">
        <v>501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s="1" r="A1" t="s">
        <v>276</v>
      </c>
      <c s="2" r="B1" t="s">
        <v>1</v>
      </c>
    </row>
    <row r="2" spans="1:2">
      <c s="2" r="B2" t="s">
        <v>245</v>
      </c>
    </row>
    <row r="3" spans="1:2">
      <c s="3" r="A3" t="s">
        <v>277</v>
      </c>
      <c s="5" r="B3" t="n">
        <v>504228</v>
      </c>
    </row>
    <row r="4" spans="1:2">
      <c s="3" r="A4" t="s">
        <v>278</v>
      </c>
      <c s="4" r="B4" t="n">
        <v>403524</v>
      </c>
    </row>
    <row r="5" spans="1:2">
      <c s="3" r="A5" t="s">
        <v>279</v>
      </c>
      <c s="4" r="B5" t="n">
        <v>36000</v>
      </c>
    </row>
    <row r="6" spans="1:2">
      <c s="3" r="A6" t="s">
        <v>280</v>
      </c>
      <c s="4" r="B6" t="n">
        <v>36000</v>
      </c>
    </row>
    <row r="7" spans="1:2">
      <c s="3" r="A7" t="s">
        <v>281</v>
      </c>
      <c s="4" r="B7" t="n">
        <v>0</v>
      </c>
    </row>
    <row r="8" spans="1:2">
      <c s="3" r="A8" t="s">
        <v>282</v>
      </c>
      <c s="4" r="B8" t="n">
        <v>1000</v>
      </c>
    </row>
    <row r="9" spans="1:2">
      <c s="3" r="A9" t="s">
        <v>283</v>
      </c>
      <c s="4" r="B9" t="n">
        <v>413150</v>
      </c>
    </row>
    <row r="10" spans="1:2">
      <c s="3" r="A10" t="s">
        <v>284</v>
      </c>
      <c s="5" r="B10" t="n">
        <v>4269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r="1" spans="1:2">
      <c s="1" r="A1" t="s">
        <v>285</v>
      </c>
      <c s="2" r="B1" t="s">
        <v>1</v>
      </c>
    </row>
    <row r="2" spans="1:2">
      <c s="2" r="B2" t="s">
        <v>245</v>
      </c>
    </row>
    <row r="3" spans="1:2">
      <c s="3" r="A3" t="s">
        <v>286</v>
      </c>
      <c s="5" r="B3" t="n">
        <v>164365</v>
      </c>
    </row>
    <row r="4" spans="1:2">
      <c s="3" r="A4" t="s">
        <v>287</v>
      </c>
      <c s="4" r="B4" t="n">
        <v>118986</v>
      </c>
    </row>
    <row r="5" spans="1:2">
      <c s="3" r="A5" t="s">
        <v>288</v>
      </c>
      <c s="4" r="B5" t="n">
        <v>150083</v>
      </c>
    </row>
    <row r="6" spans="1:2">
      <c s="3" r="A6" t="s">
        <v>289</v>
      </c>
      <c s="5" r="B6" t="n">
        <v>114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s="1" r="A1" t="s">
        <v>290</v>
      </c>
      <c s="2" r="B1" t="s">
        <v>119</v>
      </c>
    </row>
    <row r="2" spans="1:2">
      <c s="3" r="A2" t="s">
        <v>291</v>
      </c>
      <c s="5" r="B2" t="n">
        <v>31383</v>
      </c>
    </row>
    <row r="3" spans="1:2">
      <c s="3" r="A3" t="s">
        <v>292</v>
      </c>
      <c s="5" r="B3" t="n">
        <v>103269</v>
      </c>
    </row>
    <row r="4" spans="1:2">
      <c s="3" r="A4" t="s">
        <v>293</v>
      </c>
      <c s="3" r="B4" t="s">
        <v>2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0"/>
  </cols>
  <sheetData>
    <row r="1" spans="1:2">
      <c s="1" r="A1" t="s">
        <v>295</v>
      </c>
      <c s="2" r="B1" t="s">
        <v>119</v>
      </c>
    </row>
    <row r="2" spans="1:2">
      <c s="3" r="A2" t="s">
        <v>296</v>
      </c>
      <c s="5" r="B2" t="n">
        <v>12140</v>
      </c>
    </row>
    <row r="3" spans="1:2">
      <c s="3" r="A3" t="s">
        <v>297</v>
      </c>
      <c s="3" r="B3" t="s">
        <v>298</v>
      </c>
    </row>
    <row r="4" spans="1:2">
      <c s="3" r="A4" t="s">
        <v>299</v>
      </c>
      <c s="5" r="B4" t="n">
        <v>1104</v>
      </c>
    </row>
    <row r="5" spans="1:2">
      <c s="3" r="A5" t="s">
        <v>300</v>
      </c>
      <c s="4" r="B5" t="n">
        <v>10875</v>
      </c>
    </row>
    <row r="6" spans="1:2">
      <c s="3" r="A6" t="s">
        <v>301</v>
      </c>
      <c s="4" r="B6" t="n">
        <v>2546</v>
      </c>
    </row>
    <row r="7" spans="1:2">
      <c s="3" r="A7" t="s">
        <v>302</v>
      </c>
      <c s="4" r="B7" t="n">
        <v>3947</v>
      </c>
    </row>
    <row r="8" spans="1:2">
      <c s="3" r="A8" t="s">
        <v>303</v>
      </c>
      <c s="5" r="B8" t="n">
        <v>60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8"/>
  </cols>
  <sheetData>
    <row r="1" spans="1:2">
      <c s="1" r="A1" t="s">
        <v>304</v>
      </c>
      <c s="2" r="B1" t="s">
        <v>305</v>
      </c>
    </row>
    <row r="2" spans="1:2">
      <c s="3" r="A2" t="s">
        <v>306</v>
      </c>
      <c s="3" r="B2" t="s">
        <v>307</v>
      </c>
    </row>
    <row r="3" spans="1:2">
      <c s="3" r="A3" t="s">
        <v>308</v>
      </c>
      <c s="4" r="B3" t="n">
        <v>33</v>
      </c>
    </row>
    <row r="4" spans="1:2">
      <c s="3" r="A4" t="s">
        <v>309</v>
      </c>
      <c s="4" r="B4" t="n">
        <v>13</v>
      </c>
    </row>
    <row r="5" spans="1:2">
      <c s="3" r="A5" t="s">
        <v>310</v>
      </c>
      <c s="3" r="B5" t="s">
        <v>307</v>
      </c>
    </row>
    <row r="6" spans="1:2">
      <c s="3" r="A6" t="s">
        <v>311</v>
      </c>
      <c s="4" r="B6" t="n">
        <v>24</v>
      </c>
    </row>
    <row r="7" spans="1:2">
      <c s="3" r="A7" t="s">
        <v>312</v>
      </c>
      <c s="4" r="B7" t="n">
        <v>208</v>
      </c>
    </row>
    <row r="8" spans="1:2">
      <c s="3" r="A8" t="s">
        <v>313</v>
      </c>
      <c s="4" r="B8" t="n">
        <v>24</v>
      </c>
    </row>
    <row r="9" spans="1:2">
      <c s="3" r="A9" t="s">
        <v>314</v>
      </c>
      <c s="4" r="B9" t="n">
        <v>24</v>
      </c>
    </row>
    <row r="10" spans="1:2">
      <c s="3" r="A10" t="s">
        <v>315</v>
      </c>
      <c s="4" r="B10" t="n">
        <v>10</v>
      </c>
    </row>
    <row r="11" spans="1:2">
      <c s="3" r="A11" t="s">
        <v>316</v>
      </c>
      <c s="4" r="B11" t="n">
        <v>120</v>
      </c>
    </row>
    <row r="12" spans="1:2">
      <c s="3" r="A12" t="s">
        <v>317</v>
      </c>
      <c s="5" r="B12" t="n">
        <v>25000</v>
      </c>
    </row>
    <row r="13" spans="1:2">
      <c s="3" r="A13" t="s">
        <v>318</v>
      </c>
      <c s="5" r="B13" t="n">
        <v>3000000</v>
      </c>
    </row>
    <row r="14" spans="1:2">
      <c s="3" r="A14" t="s">
        <v>319</v>
      </c>
      <c s="3" r="B14" t="s">
        <v>320</v>
      </c>
    </row>
    <row r="15" spans="1:2">
      <c s="3" r="A15" t="s">
        <v>321</v>
      </c>
      <c s="3" r="B15" t="s">
        <v>322</v>
      </c>
    </row>
    <row r="16" spans="1:2">
      <c s="3" r="A16" t="s">
        <v>323</v>
      </c>
      <c s="3" r="B16" t="s">
        <v>324</v>
      </c>
    </row>
    <row r="17" spans="1:2">
      <c s="3" r="A17" t="s">
        <v>325</v>
      </c>
      <c s="3" r="B17" t="s">
        <v>320</v>
      </c>
    </row>
    <row r="18" spans="1:2">
      <c s="3" r="A18" t="s">
        <v>326</v>
      </c>
      <c s="5" r="B18" t="n">
        <v>1125000</v>
      </c>
    </row>
    <row r="19" spans="1:2">
      <c s="3" r="A19" t="s">
        <v>327</v>
      </c>
      <c s="4" r="B19" t="n">
        <v>45</v>
      </c>
    </row>
    <row r="20" spans="1:2">
      <c s="3" r="A20" t="s">
        <v>328</v>
      </c>
      <c s="10" r="B20" t="n">
        <v>112.36</v>
      </c>
    </row>
    <row r="21" spans="1:2">
      <c s="3" r="A21" t="s">
        <v>329</v>
      </c>
      <c s="5" r="B21" t="n">
        <v>103269</v>
      </c>
    </row>
    <row r="22" spans="1:2">
      <c s="3" r="A22" t="s">
        <v>330</v>
      </c>
      <c s="3" r="B22" t="s">
        <v>307</v>
      </c>
    </row>
    <row r="23" spans="1:2">
      <c s="3" r="A23" t="s">
        <v>331</v>
      </c>
      <c s="4" r="B23" t="n">
        <v>23</v>
      </c>
    </row>
    <row r="24" spans="1:2">
      <c s="3" r="A24" t="s">
        <v>332</v>
      </c>
      <c s="4" r="B24" t="n">
        <v>20</v>
      </c>
    </row>
    <row r="25" spans="1:2">
      <c s="3" r="A25" t="s">
        <v>333</v>
      </c>
      <c s="3" r="B25" t="s">
        <v>334</v>
      </c>
    </row>
    <row r="26" spans="1:2">
      <c s="3" r="A26" t="s">
        <v>335</v>
      </c>
      <c s="3" r="B26" t="s">
        <v>322</v>
      </c>
    </row>
    <row r="27" spans="1:2">
      <c s="3" r="A27" t="s">
        <v>336</v>
      </c>
      <c s="3" r="B27" t="s">
        <v>337</v>
      </c>
    </row>
    <row r="28" spans="1:2">
      <c s="3" r="A28" t="s">
        <v>338</v>
      </c>
      <c s="3" r="B28" t="s">
        <v>307</v>
      </c>
    </row>
    <row r="29" spans="1:2">
      <c s="3" r="A29" t="s">
        <v>339</v>
      </c>
      <c s="5" r="B29" t="n">
        <v>90000</v>
      </c>
    </row>
    <row r="30" spans="1:2">
      <c s="3" r="A30" t="s">
        <v>340</v>
      </c>
      <c s="4" r="B30" t="n">
        <v>4800</v>
      </c>
    </row>
    <row r="31" spans="1:2">
      <c s="3" r="A31" t="s">
        <v>341</v>
      </c>
      <c s="4" r="B31" t="n">
        <v>2400</v>
      </c>
    </row>
    <row r="32" spans="1:2">
      <c s="3" r="A32" t="s">
        <v>342</v>
      </c>
      <c s="4" r="B32" t="n">
        <v>2400</v>
      </c>
    </row>
    <row r="33" spans="1:2">
      <c s="3" r="A33" t="s">
        <v>343</v>
      </c>
      <c s="4" r="B33" t="n">
        <v>2400</v>
      </c>
    </row>
    <row r="34" spans="1:2">
      <c s="3" r="A34" t="s">
        <v>344</v>
      </c>
      <c s="4" r="B34" t="n">
        <v>251250</v>
      </c>
    </row>
    <row r="35" spans="1:2">
      <c s="3" r="A35" t="s">
        <v>345</v>
      </c>
      <c s="4" r="B35" t="n">
        <v>112150</v>
      </c>
    </row>
    <row r="36" spans="1:2">
      <c s="3" r="A36" t="s">
        <v>346</v>
      </c>
      <c s="4" r="B36" t="n">
        <v>89650</v>
      </c>
    </row>
    <row r="37" spans="1:2">
      <c s="3" r="A37" t="s">
        <v>347</v>
      </c>
      <c s="4" r="B37" t="n">
        <v>22500</v>
      </c>
    </row>
    <row r="38" spans="1:2">
      <c s="3" r="A38" t="s">
        <v>348</v>
      </c>
      <c s="5" r="B38" t="n">
        <v>30000</v>
      </c>
    </row>
    <row r="39" spans="1:2">
      <c s="3" r="A39" t="s">
        <v>349</v>
      </c>
      <c s="4" r="B39" t="n">
        <v>400000</v>
      </c>
    </row>
    <row r="40" spans="1:2">
      <c s="3" r="A40" t="s">
        <v>350</v>
      </c>
      <c s="5" r="B40" t="n">
        <v>10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27"/>
  </cols>
  <sheetData>
    <row r="1" spans="1:2">
      <c s="1" r="A1" t="s">
        <v>351</v>
      </c>
      <c s="2" r="B1" t="s">
        <v>352</v>
      </c>
    </row>
    <row r="2" spans="1:2">
      <c s="3" r="A2" t="s">
        <v>353</v>
      </c>
      <c s="4" r="B2" t="n">
        <v>100000000</v>
      </c>
    </row>
    <row r="3" spans="1:2">
      <c s="3" r="A3" t="s">
        <v>354</v>
      </c>
      <c s="7" r="B3" t="n">
        <v>1e-05</v>
      </c>
    </row>
    <row r="4" spans="1:2">
      <c s="3" r="A4" t="s">
        <v>355</v>
      </c>
      <c s="4" r="B4" t="n">
        <v>250000000</v>
      </c>
    </row>
    <row r="5" spans="1:2">
      <c s="3" r="A5" t="s">
        <v>356</v>
      </c>
      <c s="3" r="B5" t="s">
        <v>357</v>
      </c>
    </row>
    <row r="6" spans="1:2">
      <c s="3" r="A6" t="s">
        <v>358</v>
      </c>
      <c s="4" r="B6" t="n">
        <v>2375000</v>
      </c>
    </row>
    <row r="7" spans="1:2">
      <c s="3" r="A7" t="s">
        <v>359</v>
      </c>
      <c s="8" r="B7" t="n">
        <v>0.04</v>
      </c>
    </row>
    <row r="8" spans="1:2">
      <c s="3" r="A8" t="s">
        <v>360</v>
      </c>
      <c s="5" r="B8" t="n">
        <v>95000</v>
      </c>
    </row>
    <row r="9" spans="1:2">
      <c s="3" r="A9" t="s">
        <v>361</v>
      </c>
      <c s="4" r="B9" t="n">
        <v>10000000</v>
      </c>
    </row>
    <row r="10" spans="1:2">
      <c s="3" r="A10" t="s">
        <v>362</v>
      </c>
      <c s="11" r="B10" t="n">
        <v>0.015</v>
      </c>
    </row>
    <row r="11" spans="1:2">
      <c s="3" r="A11" t="s">
        <v>363</v>
      </c>
      <c s="5" r="B11" t="n">
        <v>150000</v>
      </c>
    </row>
    <row r="12" spans="1:2">
      <c s="3" r="A12" t="s">
        <v>364</v>
      </c>
      <c s="5" r="B12" t="n">
        <v>55000</v>
      </c>
    </row>
    <row r="13" spans="1:2">
      <c s="3" r="A13" t="s">
        <v>365</v>
      </c>
      <c s="4" r="B13" t="n">
        <v>1000000</v>
      </c>
    </row>
    <row r="14" spans="1:2">
      <c s="3" r="A14" t="s">
        <v>366</v>
      </c>
      <c s="11" r="B14" t="n">
        <v>0.055</v>
      </c>
    </row>
    <row r="15" spans="1:2">
      <c s="3" r="A15" t="s">
        <v>367</v>
      </c>
      <c s="4" r="B15" t="n">
        <v>24400000</v>
      </c>
    </row>
    <row r="16" spans="1:2">
      <c s="3" r="A16" t="s">
        <v>368</v>
      </c>
      <c s="11" r="B16" t="n">
        <v>0.025</v>
      </c>
    </row>
    <row r="17" spans="1:2">
      <c s="3" r="A17" t="s">
        <v>369</v>
      </c>
      <c s="5" r="B17" t="n">
        <v>610000</v>
      </c>
    </row>
    <row r="18" spans="1:2">
      <c s="3" r="A18" t="s">
        <v>370</v>
      </c>
      <c s="4" r="B18" t="n">
        <v>244</v>
      </c>
    </row>
    <row r="19" spans="1:2">
      <c s="3" r="A19" t="s">
        <v>371</v>
      </c>
      <c s="3" r="B19" t="s">
        <v>372</v>
      </c>
    </row>
    <row r="20" spans="1:2">
      <c s="3" r="A20" t="s">
        <v>373</v>
      </c>
      <c s="4" r="B20" t="n">
        <v>480</v>
      </c>
    </row>
    <row r="21" spans="1:2">
      <c s="3" r="A21" t="s">
        <v>374</v>
      </c>
      <c s="11" r="B21" t="n">
        <v>0.025</v>
      </c>
    </row>
    <row r="22" spans="1:2">
      <c s="3" r="A22" t="s">
        <v>375</v>
      </c>
      <c s="5" r="B22" t="n">
        <v>0</v>
      </c>
    </row>
    <row r="23" spans="1:2">
      <c s="3" r="A23" t="s">
        <v>376</v>
      </c>
      <c s="5" r="B23" t="n">
        <v>1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s="1" r="A1" t="s">
        <v>377</v>
      </c>
      <c s="2" r="B1" t="s">
        <v>119</v>
      </c>
    </row>
    <row r="2" spans="1:2">
      <c s="3" r="A2" t="s">
        <v>378</v>
      </c>
      <c s="4" r="B2" t="n">
        <v>10000000</v>
      </c>
    </row>
    <row r="3" spans="1:2">
      <c s="3" r="A3" t="s">
        <v>379</v>
      </c>
      <c s="4" r="B3" t="n">
        <v>3780000</v>
      </c>
    </row>
    <row r="4" spans="1:2">
      <c s="3" r="A4" t="s">
        <v>380</v>
      </c>
      <c s="4" r="B4" t="n">
        <v>1300000</v>
      </c>
    </row>
    <row r="5" spans="1:2">
      <c s="3" r="A5" t="s">
        <v>381</v>
      </c>
      <c s="8" r="B5" t="n">
        <v>0.06</v>
      </c>
    </row>
    <row r="6" spans="1:2">
      <c s="3" r="A6" t="s">
        <v>382</v>
      </c>
      <c s="8" r="B6" t="n">
        <v>0.07000000000000001</v>
      </c>
    </row>
    <row r="7" spans="1:2">
      <c s="3" r="A7" t="s">
        <v>383</v>
      </c>
      <c s="5" r="B7" t="n">
        <v>355097</v>
      </c>
    </row>
    <row r="8" spans="1:2">
      <c s="3" r="A8" t="s">
        <v>384</v>
      </c>
      <c s="5" r="B8"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s="1" r="A1" t="s">
        <v>385</v>
      </c>
      <c s="2" r="B1" t="s">
        <v>1</v>
      </c>
    </row>
    <row r="2" spans="1:2">
      <c s="2" r="B2" t="s">
        <v>245</v>
      </c>
    </row>
    <row r="3" spans="1:2">
      <c s="3" r="A3" t="s">
        <v>386</v>
      </c>
      <c s="5" r="B3" t="n">
        <v>8211291</v>
      </c>
    </row>
    <row r="4" spans="1:2">
      <c s="3" r="A4" t="s">
        <v>387</v>
      </c>
      <c s="5" r="B4" t="n">
        <v>30341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64</v>
      </c>
      <c s="2" r="B1" t="s">
        <v>1</v>
      </c>
    </row>
    <row r="2" spans="1:3">
      <c s="2" r="B2" t="s">
        <v>2</v>
      </c>
      <c s="2" r="C2" t="s">
        <v>31</v>
      </c>
    </row>
    <row r="3" spans="1:3">
      <c s="3" r="A3" t="s">
        <v>65</v>
      </c>
      <c s="5" r="B3" t="n">
        <v>0</v>
      </c>
      <c s="5" r="C3" t="n">
        <v>0</v>
      </c>
    </row>
    <row r="4" spans="1:3">
      <c s="6" r="A4" t="s">
        <v>66</v>
      </c>
    </row>
    <row r="5" spans="1:3">
      <c s="3" r="A5" t="s">
        <v>67</v>
      </c>
      <c s="4" r="B5" t="n">
        <v>30236</v>
      </c>
      <c s="4" r="C5" t="n">
        <v>38399</v>
      </c>
    </row>
    <row r="6" spans="1:3">
      <c s="3" r="A6" t="s">
        <v>68</v>
      </c>
      <c s="4" r="B6" t="n">
        <v>122592</v>
      </c>
      <c s="4" r="C6" t="n">
        <v>190398</v>
      </c>
    </row>
    <row r="7" spans="1:3">
      <c s="3" r="A7" t="s">
        <v>69</v>
      </c>
      <c s="4" r="B7" t="n">
        <v>159788</v>
      </c>
      <c s="4" r="C7" t="n">
        <v>221576</v>
      </c>
    </row>
    <row r="8" spans="1:3">
      <c s="3" r="A8" t="s">
        <v>70</v>
      </c>
      <c s="4" r="B8" t="n">
        <v>251250</v>
      </c>
      <c s="4" r="C8" t="n">
        <v>90000</v>
      </c>
    </row>
    <row r="9" spans="1:3">
      <c s="3" r="A9" t="s">
        <v>71</v>
      </c>
      <c s="4" r="B9" t="n">
        <v>36000</v>
      </c>
      <c s="4" r="C9" t="n">
        <v>36000</v>
      </c>
    </row>
    <row r="10" spans="1:3">
      <c s="3" r="A10" t="s">
        <v>72</v>
      </c>
      <c s="4" r="B10" t="n">
        <v>141847</v>
      </c>
      <c s="4" r="C10" t="n">
        <v>102962</v>
      </c>
    </row>
    <row r="11" spans="1:3">
      <c s="3" r="A11" t="s">
        <v>73</v>
      </c>
      <c s="4" r="B11" t="n">
        <v>443820</v>
      </c>
      <c s="4" r="C11" t="n">
        <v>464393</v>
      </c>
    </row>
    <row r="12" spans="1:3">
      <c s="3" r="A12" t="s">
        <v>74</v>
      </c>
      <c s="4" r="B12" t="n">
        <v>355097</v>
      </c>
      <c s="4" r="C12" t="n">
        <v>0</v>
      </c>
    </row>
    <row r="13" spans="1:3">
      <c s="3" r="A13" t="s">
        <v>75</v>
      </c>
      <c s="4" r="B13" t="n">
        <v>14389</v>
      </c>
      <c s="4" r="C13" t="n">
        <v>25458</v>
      </c>
    </row>
    <row r="14" spans="1:3">
      <c s="3" r="A14" t="s">
        <v>76</v>
      </c>
      <c s="4" r="B14" t="n">
        <v>1555019</v>
      </c>
      <c s="4" r="C14" t="n">
        <v>1169186</v>
      </c>
    </row>
    <row r="15" spans="1:3">
      <c s="3" r="A15" t="s">
        <v>77</v>
      </c>
      <c s="4" r="B15" t="n">
        <v>-1555019</v>
      </c>
      <c s="4" r="C15" t="n">
        <v>-1169186</v>
      </c>
    </row>
    <row r="16" spans="1:3">
      <c s="6" r="A16" t="s">
        <v>78</v>
      </c>
    </row>
    <row r="17" spans="1:3">
      <c s="3" r="A17" t="s">
        <v>79</v>
      </c>
      <c s="4" r="B17" t="n">
        <v>-25508</v>
      </c>
      <c s="4" r="C17" t="n">
        <v>0</v>
      </c>
    </row>
    <row r="18" spans="1:3">
      <c s="3" r="A18" t="s">
        <v>80</v>
      </c>
      <c s="4" r="B18" t="n">
        <v>92631</v>
      </c>
      <c s="4" r="C18" t="n">
        <v>25246</v>
      </c>
    </row>
    <row r="19" spans="1:3">
      <c s="3" r="A19" t="s">
        <v>81</v>
      </c>
      <c s="4" r="B19" t="n">
        <v>68</v>
      </c>
      <c s="4" r="C19" t="n">
        <v>62</v>
      </c>
    </row>
    <row r="20" spans="1:3">
      <c s="3" r="A20" t="s">
        <v>82</v>
      </c>
      <c s="4" r="B20" t="n">
        <v>-1644</v>
      </c>
      <c s="4" r="C20" t="n">
        <v>-840</v>
      </c>
    </row>
    <row r="21" spans="1:3">
      <c s="3" r="A21" t="s">
        <v>83</v>
      </c>
      <c s="4" r="B21" t="n">
        <v>0</v>
      </c>
      <c s="4" r="C21" t="n">
        <v>200000</v>
      </c>
    </row>
    <row r="22" spans="1:3">
      <c s="3" r="A22" t="s">
        <v>84</v>
      </c>
      <c s="4" r="B22" t="n">
        <v>65547</v>
      </c>
      <c s="4" r="C22" t="n">
        <v>224468</v>
      </c>
    </row>
    <row r="23" spans="1:3">
      <c s="3" r="A23" t="s">
        <v>85</v>
      </c>
      <c s="4" r="B23" t="n">
        <v>-1489472</v>
      </c>
      <c s="4" r="C23" t="n">
        <v>-944718</v>
      </c>
    </row>
    <row r="24" spans="1:3">
      <c s="3" r="A24" t="s">
        <v>86</v>
      </c>
      <c s="4" r="B24" t="n">
        <v>0</v>
      </c>
      <c s="4" r="C24" t="n">
        <v>0</v>
      </c>
    </row>
    <row r="25" spans="1:3">
      <c s="3" r="A25" t="s">
        <v>87</v>
      </c>
      <c s="5" r="B25" t="n">
        <v>-1489472</v>
      </c>
      <c s="5" r="C25" t="n">
        <v>-944718</v>
      </c>
    </row>
    <row r="26" spans="1:3">
      <c s="3" r="A26" t="s">
        <v>88</v>
      </c>
      <c s="8" r="B26" t="n">
        <v>-0.01</v>
      </c>
      <c s="8" r="C26" t="n">
        <v>-0.01</v>
      </c>
    </row>
    <row r="27" spans="1:3">
      <c s="3" r="A27" t="s">
        <v>89</v>
      </c>
      <c s="4" r="B27" t="n">
        <v>122529204</v>
      </c>
      <c s="4" r="C27" t="n">
        <v>114554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6"/>
    <col customWidth="1" max="2" min="2" width="23"/>
  </cols>
  <sheetData>
    <row r="1" spans="1:2">
      <c s="1" r="A1" t="s">
        <v>388</v>
      </c>
      <c s="2" r="B1" t="s">
        <v>389</v>
      </c>
    </row>
    <row r="2" spans="1:2">
      <c s="3" r="A2" t="s">
        <v>390</v>
      </c>
      <c s="5" r="B2" t="n">
        <v>20000</v>
      </c>
    </row>
    <row r="3" spans="1:2">
      <c s="3" r="A3" t="s">
        <v>391</v>
      </c>
      <c s="5" r="B3" t="n">
        <v>6000</v>
      </c>
    </row>
    <row r="4" spans="1:2">
      <c s="3" r="A4" t="s">
        <v>392</v>
      </c>
      <c s="4" r="B4" t="n">
        <v>300000</v>
      </c>
    </row>
    <row r="5" spans="1:2">
      <c s="12" r="A5" t="n">
        <v>4</v>
      </c>
      <c s="3" r="B5" t="s">
        <v>324</v>
      </c>
    </row>
    <row r="6" spans="1:2">
      <c s="3" r="A6" t="s">
        <v>393</v>
      </c>
      <c s="4" r="B6" t="n">
        <v>1</v>
      </c>
    </row>
    <row r="7" spans="1:2">
      <c s="12" r="A7" t="n">
        <v>6</v>
      </c>
      <c s="3" r="B7" t="s">
        <v>394</v>
      </c>
    </row>
    <row r="8" spans="1:2">
      <c s="12" r="A8" t="n">
        <v>7</v>
      </c>
      <c s="3" r="B8" t="s">
        <v>394</v>
      </c>
    </row>
    <row r="9" spans="1:2">
      <c s="12" r="A9" t="n">
        <v>8</v>
      </c>
      <c s="4" r="B9" t="n">
        <v>36</v>
      </c>
    </row>
    <row r="10" spans="1:2">
      <c s="3" r="A10" t="s">
        <v>395</v>
      </c>
      <c s="4" r="B10" t="n">
        <v>30</v>
      </c>
    </row>
    <row r="11" spans="1:2">
      <c s="12" r="A11" t="n">
        <v>10</v>
      </c>
      <c s="10" r="B11" t="n">
        <v>112.37</v>
      </c>
    </row>
    <row r="12" spans="1:2">
      <c s="12" r="A12" t="n">
        <v>11</v>
      </c>
      <c s="10" r="B12" t="n">
        <v>31.94</v>
      </c>
    </row>
    <row r="13" spans="1:2">
      <c s="3" r="A13" t="s">
        <v>396</v>
      </c>
      <c s="5" r="B13" t="n">
        <v>0</v>
      </c>
    </row>
    <row r="14" spans="1:2">
      <c s="12" r="A14" t="n">
        <v>13</v>
      </c>
      <c s="10" r="B14" t="n">
        <v>80.43000000000001</v>
      </c>
    </row>
    <row r="15" spans="1:2">
      <c s="12" r="A15" t="n">
        <v>14</v>
      </c>
      <c s="4" r="B15" t="n">
        <v>6</v>
      </c>
    </row>
    <row r="16" spans="1:2">
      <c s="12" r="A16" t="n">
        <v>15</v>
      </c>
      <c s="4" r="B16" t="n">
        <v>9</v>
      </c>
    </row>
    <row r="17" spans="1:2">
      <c s="12" r="A17" t="n">
        <v>16</v>
      </c>
      <c s="4" r="B17" t="n">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18"/>
  </cols>
  <sheetData>
    <row r="1" spans="1:2">
      <c s="1" r="A1" t="s">
        <v>397</v>
      </c>
      <c s="2" r="B1" t="s">
        <v>398</v>
      </c>
    </row>
    <row r="2" spans="1:2">
      <c s="3" r="A2" t="s">
        <v>399</v>
      </c>
      <c s="10" r="B2" t="n">
        <v>112.38</v>
      </c>
    </row>
    <row r="3" spans="1:2">
      <c s="3" r="A3" t="s">
        <v>400</v>
      </c>
      <c s="10" r="B3" t="n">
        <v>33.29</v>
      </c>
    </row>
    <row r="4" spans="1:2">
      <c s="3" r="A4" t="s">
        <v>401</v>
      </c>
      <c s="4" r="B4" t="n">
        <v>12</v>
      </c>
    </row>
    <row r="5" spans="1:2">
      <c s="3" r="A5" t="s">
        <v>402</v>
      </c>
      <c s="5" r="B5" t="n">
        <v>18463</v>
      </c>
    </row>
    <row r="6" spans="1:2">
      <c s="3" r="A6" t="s">
        <v>403</v>
      </c>
      <c s="4" r="B6" t="n">
        <v>34835560</v>
      </c>
    </row>
    <row r="7" spans="1:2">
      <c s="3" r="A7" t="s">
        <v>404</v>
      </c>
      <c s="3" r="B7" t="s">
        <v>405</v>
      </c>
    </row>
    <row r="8" spans="1:2">
      <c s="3" r="A8" t="s">
        <v>406</v>
      </c>
      <c s="4" r="B8" t="n">
        <v>4320000</v>
      </c>
    </row>
    <row r="9" spans="1:2">
      <c s="3" r="A9" t="s">
        <v>407</v>
      </c>
      <c s="11" r="B9" t="n">
        <v>0.051</v>
      </c>
    </row>
    <row r="10" spans="1:2">
      <c s="3" r="A10" t="s">
        <v>408</v>
      </c>
      <c s="4" r="B10" t="n">
        <v>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09</v>
      </c>
      <c s="2" r="B1" t="s">
        <v>1</v>
      </c>
    </row>
    <row r="2" spans="1:2">
      <c s="2" r="B2" t="s">
        <v>245</v>
      </c>
    </row>
    <row r="3" spans="1:2">
      <c s="3" r="A3" t="s">
        <v>410</v>
      </c>
      <c s="5" r="B3" t="n">
        <v>150530</v>
      </c>
    </row>
    <row r="4" spans="1:2">
      <c s="3" r="A4" t="s">
        <v>411</v>
      </c>
      <c s="4" r="B4" t="n">
        <v>0</v>
      </c>
    </row>
    <row r="5" spans="1:2">
      <c s="3" r="A5" t="s">
        <v>412</v>
      </c>
      <c s="4" r="B5" t="n">
        <v>0</v>
      </c>
    </row>
    <row r="6" spans="1:2">
      <c s="3" r="A6" t="s">
        <v>413</v>
      </c>
      <c s="4" r="B6" t="n">
        <v>150530</v>
      </c>
    </row>
    <row r="7" spans="1:2">
      <c s="3" r="A7" t="s">
        <v>414</v>
      </c>
      <c s="4" r="B7" t="n">
        <v>0</v>
      </c>
    </row>
    <row r="8" spans="1:2">
      <c s="3" r="A8" t="s">
        <v>415</v>
      </c>
      <c s="4" r="B8" t="n">
        <v>128777</v>
      </c>
    </row>
    <row r="9" spans="1:2">
      <c s="3" r="A9" t="s">
        <v>416</v>
      </c>
      <c s="4" r="B9" t="n">
        <v>0</v>
      </c>
    </row>
    <row r="10" spans="1:2">
      <c s="3" r="A10" t="s">
        <v>417</v>
      </c>
      <c s="5" r="B10" t="n">
        <v>1287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8"/>
    <col customWidth="1" max="2" min="2" width="21"/>
  </cols>
  <sheetData>
    <row r="1" spans="1:2">
      <c s="1" r="A1" t="s">
        <v>418</v>
      </c>
      <c s="2" r="B1" t="s">
        <v>1</v>
      </c>
    </row>
    <row r="2" spans="1:2">
      <c s="2" r="B2" t="s">
        <v>245</v>
      </c>
    </row>
    <row r="3" spans="1:2">
      <c s="3" r="A3" t="s">
        <v>419</v>
      </c>
      <c s="5" r="B3" t="n">
        <v>143271</v>
      </c>
    </row>
    <row r="4" spans="1:2">
      <c s="3" r="A4" t="s">
        <v>420</v>
      </c>
      <c s="4" r="B4" t="n">
        <v>129538</v>
      </c>
    </row>
    <row r="5" spans="1:2">
      <c s="3" r="A5" t="s">
        <v>421</v>
      </c>
      <c s="4" r="B5" t="n">
        <v>13733</v>
      </c>
    </row>
    <row r="6" spans="1:2">
      <c s="3" r="A6" t="s">
        <v>422</v>
      </c>
      <c s="4" r="B6" t="n">
        <v>143271</v>
      </c>
    </row>
    <row r="7" spans="1:2">
      <c s="3" r="A7" t="s">
        <v>423</v>
      </c>
      <c s="4" r="B7" t="n">
        <v>108162</v>
      </c>
    </row>
    <row r="8" spans="1:2">
      <c s="3" r="A8" t="s">
        <v>424</v>
      </c>
      <c s="4" r="B8" t="n">
        <v>35109</v>
      </c>
    </row>
    <row r="9" spans="1:2">
      <c s="3" r="A9" t="s">
        <v>425</v>
      </c>
      <c s="4" r="B9" t="n">
        <v>12800</v>
      </c>
    </row>
    <row r="10" spans="1:2">
      <c s="3" r="A10" t="s">
        <v>426</v>
      </c>
      <c s="4" r="B10" t="n">
        <v>9813</v>
      </c>
    </row>
    <row r="11" spans="1:2">
      <c s="3" r="A11" t="s">
        <v>427</v>
      </c>
      <c s="4" r="B11" t="n">
        <v>2987</v>
      </c>
    </row>
    <row r="12" spans="1:2">
      <c s="3" r="A12" t="s">
        <v>428</v>
      </c>
      <c s="4" r="B12" t="n">
        <v>12800</v>
      </c>
    </row>
    <row r="13" spans="1:2">
      <c s="3" r="A13" t="s">
        <v>429</v>
      </c>
      <c s="4" r="B13" t="n">
        <v>7253</v>
      </c>
    </row>
    <row r="14" spans="1:2">
      <c s="3" r="A14" t="s">
        <v>430</v>
      </c>
      <c s="4" r="B14" t="n">
        <v>5547</v>
      </c>
    </row>
    <row r="15" spans="1:2">
      <c s="3" r="A15" t="s">
        <v>431</v>
      </c>
      <c s="4" r="B15" t="n">
        <v>12127</v>
      </c>
    </row>
    <row r="16" spans="1:2">
      <c s="3" r="A16" t="s">
        <v>432</v>
      </c>
      <c s="4" r="B16" t="n">
        <v>10433</v>
      </c>
    </row>
    <row r="17" spans="1:2">
      <c s="3" r="A17" t="s">
        <v>433</v>
      </c>
      <c s="4" r="B17" t="n">
        <v>1694</v>
      </c>
    </row>
    <row r="18" spans="1:2">
      <c s="3" r="A18" t="s">
        <v>434</v>
      </c>
      <c s="4" r="B18" t="n">
        <v>12127</v>
      </c>
    </row>
    <row r="19" spans="1:2">
      <c s="3" r="A19" t="s">
        <v>435</v>
      </c>
      <c s="4" r="B19" t="n">
        <v>8620</v>
      </c>
    </row>
    <row r="20" spans="1:2">
      <c s="3" r="A20" t="s">
        <v>436</v>
      </c>
      <c s="4" r="B20" t="n">
        <v>3507</v>
      </c>
    </row>
    <row r="21" spans="1:2">
      <c s="3" r="A21" t="s">
        <v>437</v>
      </c>
      <c s="4" r="B21" t="n">
        <v>37403</v>
      </c>
    </row>
    <row r="22" spans="1:2">
      <c s="3" r="A22" t="s">
        <v>438</v>
      </c>
      <c s="4" r="B22" t="n">
        <v>33555</v>
      </c>
    </row>
    <row r="23" spans="1:2">
      <c s="3" r="A23" t="s">
        <v>439</v>
      </c>
      <c s="4" r="B23" t="n">
        <v>3848</v>
      </c>
    </row>
    <row r="24" spans="1:2">
      <c s="3" r="A24" t="s">
        <v>440</v>
      </c>
      <c s="4" r="B24" t="n">
        <v>37403</v>
      </c>
    </row>
    <row r="25" spans="1:2">
      <c s="3" r="A25" t="s">
        <v>441</v>
      </c>
      <c s="4" r="B25" t="n">
        <v>29067</v>
      </c>
    </row>
    <row r="26" spans="1:2">
      <c s="3" r="A26" t="s">
        <v>442</v>
      </c>
      <c s="4" r="B26" t="n">
        <v>8336</v>
      </c>
    </row>
    <row r="27" spans="1:2">
      <c s="3" r="A27" t="s">
        <v>443</v>
      </c>
      <c s="4" r="B27" t="n">
        <v>205601</v>
      </c>
    </row>
    <row r="28" spans="1:2">
      <c s="3" r="A28" t="s">
        <v>444</v>
      </c>
      <c s="4" r="B28" t="n">
        <v>183339</v>
      </c>
    </row>
    <row r="29" spans="1:2">
      <c s="3" r="A29" t="s">
        <v>445</v>
      </c>
      <c s="4" r="B29" t="n">
        <v>22262</v>
      </c>
    </row>
    <row r="30" spans="1:2">
      <c s="3" r="A30" t="s">
        <v>446</v>
      </c>
      <c s="4" r="B30" t="n">
        <v>205601</v>
      </c>
    </row>
    <row r="31" spans="1:2">
      <c s="3" r="A31" t="s">
        <v>447</v>
      </c>
      <c s="4" r="B31" t="n">
        <v>153102</v>
      </c>
    </row>
    <row r="32" spans="1:2">
      <c s="3" r="A32" t="s">
        <v>448</v>
      </c>
      <c s="5" r="B32" t="n">
        <v>52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49</v>
      </c>
      <c s="2" r="B1" t="s">
        <v>1</v>
      </c>
    </row>
    <row r="2" spans="1:2">
      <c s="2" r="B2" t="s">
        <v>245</v>
      </c>
    </row>
    <row r="3" spans="1:2">
      <c s="3" r="A3" t="s">
        <v>450</v>
      </c>
      <c s="5" r="B3" t="n">
        <v>164365</v>
      </c>
    </row>
    <row r="4" spans="1:2">
      <c s="3" r="A4" t="s">
        <v>451</v>
      </c>
      <c s="4" r="B4" t="n">
        <v>118986</v>
      </c>
    </row>
    <row r="5" spans="1:2">
      <c s="3" r="A5" t="s">
        <v>452</v>
      </c>
      <c s="4" r="B5" t="n">
        <v>150083</v>
      </c>
    </row>
    <row r="6" spans="1:2">
      <c s="3" r="A6" t="s">
        <v>453</v>
      </c>
      <c s="4" r="B6" t="n">
        <v>114197</v>
      </c>
    </row>
    <row r="7" spans="1:2">
      <c s="3" r="A7" t="s">
        <v>454</v>
      </c>
      <c s="4" r="B7" t="n">
        <v>3168</v>
      </c>
    </row>
    <row r="8" spans="1:2">
      <c s="3" r="A8" t="s">
        <v>455</v>
      </c>
      <c s="4" r="B8" t="n">
        <v>0</v>
      </c>
    </row>
    <row r="9" spans="1:2">
      <c s="3" r="A9" t="s">
        <v>456</v>
      </c>
      <c s="4" r="B9" t="n">
        <v>317616</v>
      </c>
    </row>
    <row r="10" spans="1:2">
      <c s="3" r="A10" t="s">
        <v>457</v>
      </c>
      <c s="5" r="B10" t="n">
        <v>2331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58</v>
      </c>
      <c s="2" r="B1" t="s">
        <v>1</v>
      </c>
    </row>
    <row r="2" spans="1:2">
      <c s="2" r="B2" t="s">
        <v>245</v>
      </c>
    </row>
    <row r="3" spans="1:2">
      <c s="3" r="A3" t="s">
        <v>459</v>
      </c>
      <c s="5" r="B3" t="n">
        <v>0</v>
      </c>
    </row>
    <row r="4" spans="1:2">
      <c s="3" r="A4" t="s">
        <v>460</v>
      </c>
      <c s="4" r="B4" t="n">
        <v>103269</v>
      </c>
    </row>
    <row r="5" spans="1:2">
      <c s="3" r="A5" t="s">
        <v>461</v>
      </c>
      <c s="4" r="B5" t="n">
        <v>25508</v>
      </c>
    </row>
    <row r="6" spans="1:2">
      <c s="3" r="A6" t="s">
        <v>462</v>
      </c>
      <c s="5" r="B6" t="n">
        <v>1287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463</v>
      </c>
      <c s="2" r="B1" t="s">
        <v>1</v>
      </c>
    </row>
    <row r="2" spans="1:2">
      <c s="2" r="B2" t="s">
        <v>245</v>
      </c>
    </row>
    <row r="3" spans="1:2">
      <c s="3" r="A3" t="s">
        <v>464</v>
      </c>
      <c s="5" r="B3" t="n">
        <v>0</v>
      </c>
    </row>
    <row r="4" spans="1:2">
      <c s="3" r="A4" t="s">
        <v>465</v>
      </c>
      <c s="4" r="B4" t="n">
        <v>90000</v>
      </c>
    </row>
    <row r="5" spans="1:2">
      <c s="3" r="A5" t="s">
        <v>466</v>
      </c>
      <c s="4" r="B5" t="n">
        <v>251250</v>
      </c>
    </row>
    <row r="6" spans="1:2">
      <c s="3" r="A6" t="s">
        <v>467</v>
      </c>
      <c s="4" r="B6" t="n">
        <v>250150</v>
      </c>
    </row>
    <row r="7" spans="1:2">
      <c s="3" r="A7" t="s">
        <v>468</v>
      </c>
      <c s="4" r="B7" t="n">
        <v>591400</v>
      </c>
    </row>
    <row r="8" spans="1:2">
      <c s="3" r="A8" t="s">
        <v>469</v>
      </c>
      <c s="4" r="B8" t="n">
        <v>0</v>
      </c>
    </row>
    <row r="9" spans="1:2">
      <c s="3" r="A9" t="s">
        <v>470</v>
      </c>
      <c s="4" r="B9" t="n">
        <v>-90000</v>
      </c>
    </row>
    <row r="10" spans="1:2">
      <c s="3" r="A10" t="s">
        <v>471</v>
      </c>
      <c s="4" r="B10" t="n">
        <v>0</v>
      </c>
    </row>
    <row r="11" spans="1:2">
      <c s="3" r="A11" t="s">
        <v>472</v>
      </c>
      <c s="4" r="B11" t="n">
        <v>0</v>
      </c>
    </row>
    <row r="12" spans="1:2">
      <c s="3" r="A12" t="s">
        <v>473</v>
      </c>
      <c s="4" r="B12" t="n">
        <v>-90000</v>
      </c>
    </row>
    <row r="13" spans="1:2">
      <c s="3" r="A13" t="s">
        <v>474</v>
      </c>
      <c s="4" r="B13" t="n">
        <v>0</v>
      </c>
    </row>
    <row r="14" spans="1:2">
      <c s="3" r="A14" t="s">
        <v>475</v>
      </c>
      <c s="4" r="B14" t="n">
        <v>0</v>
      </c>
    </row>
    <row r="15" spans="1:2">
      <c s="3" r="A15" t="s">
        <v>476</v>
      </c>
      <c s="4" r="B15" t="n">
        <v>251250</v>
      </c>
    </row>
    <row r="16" spans="1:2">
      <c s="3" r="A16" t="s">
        <v>477</v>
      </c>
      <c s="4" r="B16" t="n">
        <v>250150</v>
      </c>
    </row>
    <row r="17" spans="1:2">
      <c s="3" r="A17" t="s">
        <v>478</v>
      </c>
      <c s="4" r="B17" t="n">
        <v>501400</v>
      </c>
    </row>
    <row r="18" spans="1:2">
      <c s="3" r="A18" t="s">
        <v>479</v>
      </c>
      <c s="4" r="B18" t="n">
        <v>0</v>
      </c>
    </row>
    <row r="19" spans="1:2">
      <c s="3" r="A19" t="s">
        <v>480</v>
      </c>
      <c s="4" r="B19" t="n">
        <v>0</v>
      </c>
    </row>
    <row r="20" spans="1:2">
      <c s="3" r="A20" t="s">
        <v>481</v>
      </c>
      <c s="4" r="B20" t="n">
        <v>-251250</v>
      </c>
    </row>
    <row r="21" spans="1:2">
      <c s="3" r="A21" t="s">
        <v>482</v>
      </c>
      <c s="4" r="B21" t="n">
        <v>0</v>
      </c>
    </row>
    <row r="22" spans="1:2">
      <c s="3" r="A22" t="s">
        <v>483</v>
      </c>
      <c s="4" r="B22" t="n">
        <v>-251250</v>
      </c>
    </row>
    <row r="23" spans="1:2">
      <c s="3" r="A23" t="s">
        <v>484</v>
      </c>
      <c s="4" r="B23" t="n">
        <v>0</v>
      </c>
    </row>
    <row r="24" spans="1:2">
      <c s="3" r="A24" t="s">
        <v>485</v>
      </c>
      <c s="4" r="B24" t="n">
        <v>0</v>
      </c>
    </row>
    <row r="25" spans="1:2">
      <c s="3" r="A25" t="s">
        <v>486</v>
      </c>
      <c s="4" r="B25" t="n">
        <v>0</v>
      </c>
    </row>
    <row r="26" spans="1:2">
      <c s="3" r="A26" t="s">
        <v>487</v>
      </c>
      <c s="4" r="B26" t="n">
        <v>250150</v>
      </c>
    </row>
    <row r="27" spans="1:2">
      <c s="3" r="A27" t="s">
        <v>488</v>
      </c>
      <c s="5" r="B27" t="n">
        <v>2501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21"/>
  </cols>
  <sheetData>
    <row r="1" spans="1:2">
      <c s="1" r="A1" t="s">
        <v>489</v>
      </c>
      <c s="2" r="B1" t="s">
        <v>1</v>
      </c>
    </row>
    <row r="2" spans="1:2">
      <c s="2" r="B2" t="s">
        <v>245</v>
      </c>
    </row>
    <row r="3" spans="1:2">
      <c s="3" r="A3" t="s">
        <v>490</v>
      </c>
      <c s="5" r="B3" t="n">
        <v>11171</v>
      </c>
    </row>
    <row r="4" spans="1:2">
      <c s="3" r="A4" t="s">
        <v>491</v>
      </c>
      <c s="4" r="B4" t="n">
        <v>2514</v>
      </c>
    </row>
    <row r="5" spans="1:2">
      <c s="3" r="A5" t="s">
        <v>492</v>
      </c>
      <c s="4" r="B5" t="n">
        <v>1132</v>
      </c>
    </row>
    <row r="6" spans="1:2">
      <c s="3" r="A6" t="s">
        <v>493</v>
      </c>
      <c s="4" r="B6" t="n">
        <v>0</v>
      </c>
    </row>
    <row r="7" spans="1:2">
      <c s="3" r="A7" t="s">
        <v>494</v>
      </c>
      <c s="4" r="B7" t="n">
        <v>0</v>
      </c>
    </row>
    <row r="8" spans="1:2">
      <c s="3" r="A8" t="s">
        <v>495</v>
      </c>
      <c s="4" r="B8" t="n">
        <v>0</v>
      </c>
    </row>
    <row r="9" spans="1:2">
      <c s="3" r="A9" t="s">
        <v>496</v>
      </c>
      <c s="4" r="B9" t="n">
        <v>14817</v>
      </c>
    </row>
    <row r="10" spans="1:2">
      <c s="3" r="A10" t="s">
        <v>497</v>
      </c>
      <c s="4" r="B10" t="n">
        <v>120822</v>
      </c>
    </row>
    <row r="11" spans="1:2">
      <c s="3" r="A11" t="s">
        <v>498</v>
      </c>
      <c s="4" r="B11" t="n">
        <v>0</v>
      </c>
    </row>
    <row r="12" spans="1:2">
      <c s="3" r="A12" t="s">
        <v>499</v>
      </c>
      <c s="4" r="B12" t="n">
        <v>0</v>
      </c>
    </row>
    <row r="13" spans="1:2">
      <c s="3" r="A13" t="s">
        <v>500</v>
      </c>
      <c s="4" r="B13" t="n">
        <v>0</v>
      </c>
    </row>
    <row r="14" spans="1:2">
      <c s="3" r="A14" t="s">
        <v>501</v>
      </c>
      <c s="4" r="B14" t="n">
        <v>0</v>
      </c>
    </row>
    <row r="15" spans="1:2">
      <c s="3" r="A15" t="s">
        <v>502</v>
      </c>
      <c s="4" r="B15" t="n">
        <v>0</v>
      </c>
    </row>
    <row r="16" spans="1:2">
      <c s="3" r="A16" t="s">
        <v>503</v>
      </c>
      <c s="4" r="B16" t="n">
        <v>120822</v>
      </c>
    </row>
    <row r="17" spans="1:2">
      <c s="3" r="A17" t="s">
        <v>504</v>
      </c>
      <c s="4" r="B17" t="n">
        <v>1315</v>
      </c>
    </row>
    <row r="18" spans="1:2">
      <c s="3" r="A18" t="s">
        <v>505</v>
      </c>
      <c s="4" r="B18" t="n">
        <v>0</v>
      </c>
    </row>
    <row r="19" spans="1:2">
      <c s="3" r="A19" t="s">
        <v>506</v>
      </c>
      <c s="4" r="B19" t="n">
        <v>0</v>
      </c>
    </row>
    <row r="20" spans="1:2">
      <c s="3" r="A20" t="s">
        <v>507</v>
      </c>
      <c s="4" r="B20" t="n">
        <v>0</v>
      </c>
    </row>
    <row r="21" spans="1:2">
      <c s="3" r="A21" t="s">
        <v>508</v>
      </c>
      <c s="4" r="B21" t="n">
        <v>0</v>
      </c>
    </row>
    <row r="22" spans="1:2">
      <c s="3" r="A22" t="s">
        <v>509</v>
      </c>
      <c s="4" r="B22" t="n">
        <v>0</v>
      </c>
    </row>
    <row r="23" spans="1:2">
      <c s="3" r="A23" t="s">
        <v>510</v>
      </c>
      <c s="4" r="B23" t="n">
        <v>1315</v>
      </c>
    </row>
    <row r="24" spans="1:2">
      <c s="3" r="A24" t="s">
        <v>511</v>
      </c>
      <c s="4" r="B24" t="n">
        <v>4878</v>
      </c>
    </row>
    <row r="25" spans="1:2">
      <c s="3" r="A25" t="s">
        <v>512</v>
      </c>
      <c s="4" r="B25" t="n">
        <v>0</v>
      </c>
    </row>
    <row r="26" spans="1:2">
      <c s="3" r="A26" t="s">
        <v>513</v>
      </c>
      <c s="4" r="B26" t="n">
        <v>0</v>
      </c>
    </row>
    <row r="27" spans="1:2">
      <c s="3" r="A27" t="s">
        <v>514</v>
      </c>
      <c s="4" r="B27" t="n">
        <v>0</v>
      </c>
    </row>
    <row r="28" spans="1:2">
      <c s="3" r="A28" t="s">
        <v>515</v>
      </c>
      <c s="4" r="B28" t="n">
        <v>0</v>
      </c>
    </row>
    <row r="29" spans="1:2">
      <c s="3" r="A29" t="s">
        <v>516</v>
      </c>
      <c s="4" r="B29" t="n">
        <v>0</v>
      </c>
    </row>
    <row r="30" spans="1:2">
      <c s="3" r="A30" t="s">
        <v>517</v>
      </c>
      <c s="4" r="B30" t="n">
        <v>4878</v>
      </c>
    </row>
    <row r="31" spans="1:2">
      <c s="3" r="A31" t="s">
        <v>518</v>
      </c>
      <c s="4" r="B31" t="n">
        <v>10179</v>
      </c>
    </row>
    <row r="32" spans="1:2">
      <c s="3" r="A32" t="s">
        <v>519</v>
      </c>
      <c s="4" r="B32" t="n">
        <v>0</v>
      </c>
    </row>
    <row r="33" spans="1:2">
      <c s="3" r="A33" t="s">
        <v>520</v>
      </c>
      <c s="4" r="B33" t="n">
        <v>10121</v>
      </c>
    </row>
    <row r="34" spans="1:2">
      <c s="3" r="A34" t="s">
        <v>521</v>
      </c>
      <c s="4" r="B34" t="n">
        <v>0</v>
      </c>
    </row>
    <row r="35" spans="1:2">
      <c s="3" r="A35" t="s">
        <v>522</v>
      </c>
      <c s="4" r="B35" t="n">
        <v>0</v>
      </c>
    </row>
    <row r="36" spans="1:2">
      <c s="3" r="A36" t="s">
        <v>523</v>
      </c>
      <c s="4" r="B36" t="n">
        <v>28266</v>
      </c>
    </row>
    <row r="37" spans="1:2">
      <c s="3" r="A37" t="s">
        <v>524</v>
      </c>
      <c s="4" r="B37" t="n">
        <v>48566</v>
      </c>
    </row>
    <row r="38" spans="1:2">
      <c s="3" r="A38" t="s">
        <v>525</v>
      </c>
      <c s="4" r="B38" t="n">
        <v>148365</v>
      </c>
    </row>
    <row r="39" spans="1:2">
      <c s="3" r="A39" t="s">
        <v>526</v>
      </c>
      <c s="4" r="B39" t="n">
        <v>2514</v>
      </c>
    </row>
    <row r="40" spans="1:2">
      <c s="3" r="A40" t="s">
        <v>527</v>
      </c>
      <c s="4" r="B40" t="n">
        <v>11253</v>
      </c>
    </row>
    <row r="41" spans="1:2">
      <c s="3" r="A41" t="s">
        <v>528</v>
      </c>
      <c s="4" r="B41" t="n">
        <v>0</v>
      </c>
    </row>
    <row r="42" spans="1:2">
      <c s="3" r="A42" t="s">
        <v>529</v>
      </c>
      <c s="4" r="B42" t="n">
        <v>0</v>
      </c>
    </row>
    <row r="43" spans="1:2">
      <c s="3" r="A43" t="s">
        <v>530</v>
      </c>
      <c s="4" r="B43" t="n">
        <v>28266</v>
      </c>
    </row>
    <row r="44" spans="1:2">
      <c s="3" r="A44" t="s">
        <v>531</v>
      </c>
      <c s="4" r="B44" t="n">
        <v>190398</v>
      </c>
    </row>
    <row r="45" spans="1:2">
      <c s="3" r="A45" t="s">
        <v>532</v>
      </c>
      <c s="4" r="B45" t="n">
        <v>7586</v>
      </c>
    </row>
    <row r="46" spans="1:2">
      <c s="3" r="A46" t="s">
        <v>533</v>
      </c>
      <c s="4" r="B46" t="n">
        <v>2871</v>
      </c>
    </row>
    <row r="47" spans="1:2">
      <c s="3" r="A47" t="s">
        <v>534</v>
      </c>
      <c s="4" r="B47" t="n">
        <v>1472</v>
      </c>
    </row>
    <row r="48" spans="1:2">
      <c s="3" r="A48" t="s">
        <v>535</v>
      </c>
      <c s="4" r="B48" t="n">
        <v>0</v>
      </c>
    </row>
    <row r="49" spans="1:2">
      <c s="3" r="A49" t="s">
        <v>536</v>
      </c>
      <c s="4" r="B49" t="n">
        <v>0</v>
      </c>
    </row>
    <row r="50" spans="1:2">
      <c s="3" r="A50" t="s">
        <v>537</v>
      </c>
      <c s="4" r="B50" t="n">
        <v>0</v>
      </c>
    </row>
    <row r="51" spans="1:2">
      <c s="3" r="A51" t="s">
        <v>538</v>
      </c>
      <c s="4" r="B51" t="n">
        <v>11929</v>
      </c>
    </row>
    <row r="52" spans="1:2">
      <c s="3" r="A52" t="s">
        <v>539</v>
      </c>
      <c s="4" r="B52" t="n">
        <v>109937</v>
      </c>
    </row>
    <row r="53" spans="1:2">
      <c s="3" r="A53" t="s">
        <v>540</v>
      </c>
      <c s="4" r="B53" t="n">
        <v>0</v>
      </c>
    </row>
    <row r="54" spans="1:2">
      <c s="3" r="A54" t="s">
        <v>541</v>
      </c>
      <c s="4" r="B54" t="n">
        <v>0</v>
      </c>
    </row>
    <row r="55" spans="1:2">
      <c s="3" r="A55" t="s">
        <v>542</v>
      </c>
      <c s="4" r="B55" t="n">
        <v>0</v>
      </c>
    </row>
    <row r="56" spans="1:2">
      <c s="3" r="A56" t="s">
        <v>543</v>
      </c>
      <c s="4" r="B56" t="n">
        <v>0</v>
      </c>
    </row>
    <row r="57" spans="1:2">
      <c s="3" r="A57" t="s">
        <v>544</v>
      </c>
      <c s="4" r="B57" t="n">
        <v>0</v>
      </c>
    </row>
    <row r="58" spans="1:2">
      <c s="3" r="A58" t="s">
        <v>545</v>
      </c>
      <c s="4" r="B58" t="n">
        <v>109937</v>
      </c>
    </row>
    <row r="59" spans="1:2">
      <c s="3" r="A59" t="s">
        <v>546</v>
      </c>
      <c s="4" r="B59" t="n">
        <v>0</v>
      </c>
    </row>
    <row r="60" spans="1:2">
      <c s="3" r="A60" t="s">
        <v>547</v>
      </c>
      <c s="4" r="B60" t="n">
        <v>0</v>
      </c>
    </row>
    <row r="61" spans="1:2">
      <c s="3" r="A61" t="s">
        <v>548</v>
      </c>
      <c s="4" r="B61" t="n">
        <v>0</v>
      </c>
    </row>
    <row r="62" spans="1:2">
      <c s="3" r="A62" t="s">
        <v>549</v>
      </c>
      <c s="4" r="B62" t="n">
        <v>0</v>
      </c>
    </row>
    <row r="63" spans="1:2">
      <c s="3" r="A63" t="s">
        <v>550</v>
      </c>
      <c s="4" r="B63" t="n">
        <v>0</v>
      </c>
    </row>
    <row r="64" spans="1:2">
      <c s="3" r="A64" t="s">
        <v>551</v>
      </c>
      <c s="4" r="B64" t="n">
        <v>0</v>
      </c>
    </row>
    <row r="65" spans="1:2">
      <c s="3" r="A65" t="s">
        <v>552</v>
      </c>
      <c s="4" r="B65" t="n">
        <v>0</v>
      </c>
    </row>
    <row r="66" spans="1:2">
      <c s="3" r="A66" t="s">
        <v>553</v>
      </c>
      <c s="4" r="B66" t="n">
        <v>234</v>
      </c>
    </row>
    <row r="67" spans="1:2">
      <c s="3" r="A67" t="s">
        <v>554</v>
      </c>
      <c s="4" r="B67" t="n">
        <v>492</v>
      </c>
    </row>
    <row r="68" spans="1:2">
      <c s="3" r="A68" t="s">
        <v>555</v>
      </c>
      <c s="4" r="B68" t="n">
        <v>0</v>
      </c>
    </row>
    <row r="69" spans="1:2">
      <c s="3" r="A69" t="s">
        <v>556</v>
      </c>
      <c s="4" r="B69" t="n">
        <v>0</v>
      </c>
    </row>
    <row r="70" spans="1:2">
      <c s="3" r="A70" t="s">
        <v>557</v>
      </c>
      <c s="4" r="B70" t="n">
        <v>0</v>
      </c>
    </row>
    <row r="71" spans="1:2">
      <c s="3" r="A71" t="s">
        <v>558</v>
      </c>
      <c s="4" r="B71" t="n">
        <v>0</v>
      </c>
    </row>
    <row r="72" spans="1:2">
      <c s="3" r="A72" t="s">
        <v>559</v>
      </c>
      <c s="4" r="B72" t="n">
        <v>726</v>
      </c>
    </row>
    <row r="73" spans="1:2">
      <c s="3" r="A73" t="s">
        <v>560</v>
      </c>
      <c s="4" r="B73" t="n">
        <v>0</v>
      </c>
    </row>
    <row r="74" spans="1:2">
      <c s="3" r="A74" t="s">
        <v>561</v>
      </c>
      <c s="4" r="B74" t="n">
        <v>0</v>
      </c>
    </row>
    <row r="75" spans="1:2">
      <c s="3" r="A75" t="s">
        <v>562</v>
      </c>
      <c s="4" r="B75" t="n">
        <v>0</v>
      </c>
    </row>
    <row r="76" spans="1:2">
      <c s="3" r="A76" t="s">
        <v>563</v>
      </c>
      <c s="4" r="B76" t="n">
        <v>0</v>
      </c>
    </row>
    <row r="77" spans="1:2">
      <c s="3" r="A77" t="s">
        <v>564</v>
      </c>
      <c s="4" r="B77" t="n">
        <v>0</v>
      </c>
    </row>
    <row r="78" spans="1:2">
      <c s="3" r="A78" t="s">
        <v>565</v>
      </c>
      <c s="4" r="B78" t="n">
        <v>0</v>
      </c>
    </row>
    <row r="79" spans="1:2">
      <c s="3" r="A79" t="s">
        <v>566</v>
      </c>
      <c s="4" r="B79" t="n">
        <v>0</v>
      </c>
    </row>
    <row r="80" spans="1:2">
      <c s="3" r="A80" t="s">
        <v>567</v>
      </c>
      <c s="4" r="B80" t="n">
        <v>117757</v>
      </c>
    </row>
    <row r="81" spans="1:2">
      <c s="3" r="A81" t="s">
        <v>568</v>
      </c>
      <c s="4" r="B81" t="n">
        <v>3363</v>
      </c>
    </row>
    <row r="82" spans="1:2">
      <c s="3" r="A82" t="s">
        <v>569</v>
      </c>
      <c s="4" r="B82" t="n">
        <v>1472</v>
      </c>
    </row>
    <row r="83" spans="1:2">
      <c s="3" r="A83" t="s">
        <v>570</v>
      </c>
      <c s="4" r="B83" t="n">
        <v>0</v>
      </c>
    </row>
    <row r="84" spans="1:2">
      <c s="3" r="A84" t="s">
        <v>571</v>
      </c>
      <c s="4" r="B84" t="n">
        <v>0</v>
      </c>
    </row>
    <row r="85" spans="1:2">
      <c s="3" r="A85" t="s">
        <v>572</v>
      </c>
      <c s="4" r="B85" t="n">
        <v>0</v>
      </c>
    </row>
    <row r="86" spans="1:2">
      <c s="3" r="A86" t="s">
        <v>573</v>
      </c>
      <c s="5" r="B86" t="n">
        <v>1225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r="1" spans="1:2">
      <c s="1" r="A1" t="s">
        <v>574</v>
      </c>
      <c s="2" r="B1" t="s">
        <v>119</v>
      </c>
    </row>
    <row r="2" spans="1:2">
      <c s="3" r="A2" t="s">
        <v>575</v>
      </c>
      <c s="5" r="B2" t="n">
        <v>0</v>
      </c>
    </row>
    <row r="3" spans="1:2">
      <c s="3" r="A3" t="s">
        <v>576</v>
      </c>
      <c s="5" r="B3" t="n">
        <v>0</v>
      </c>
    </row>
    <row r="4" spans="1:2">
      <c s="3" r="A4" t="s">
        <v>577</v>
      </c>
      <c s="3" r="B4" t="s">
        <v>578</v>
      </c>
    </row>
    <row r="5" spans="1:2">
      <c s="3" r="A5" t="s">
        <v>579</v>
      </c>
      <c s="5" r="B5" t="n">
        <v>0</v>
      </c>
    </row>
    <row r="6" spans="1:2">
      <c s="3" r="A6" t="s">
        <v>580</v>
      </c>
      <c s="3" r="B6" t="s">
        <v>581</v>
      </c>
    </row>
    <row r="7" spans="1:2">
      <c s="3" r="A7" t="s">
        <v>582</v>
      </c>
      <c s="5" r="B7" t="n">
        <v>0</v>
      </c>
    </row>
    <row r="8" spans="1:2">
      <c s="3" r="A8" t="s">
        <v>583</v>
      </c>
      <c s="4" r="B8" t="n">
        <v>3</v>
      </c>
    </row>
    <row r="9" spans="1:2">
      <c s="3" r="A9" t="s">
        <v>584</v>
      </c>
      <c s="5" r="B9"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3"/>
  </cols>
  <sheetData>
    <row r="1" spans="1:2">
      <c s="1" r="A1" t="s">
        <v>585</v>
      </c>
      <c s="2" r="B1" t="s">
        <v>586</v>
      </c>
    </row>
    <row r="2" spans="1:2">
      <c s="3" r="A2" t="s">
        <v>587</v>
      </c>
      <c s="5" r="B2" t="n">
        <v>9520000</v>
      </c>
    </row>
    <row r="3" spans="1:2">
      <c s="3" r="A3" t="s">
        <v>588</v>
      </c>
      <c s="10" r="B3" t="n">
        <v>0.12</v>
      </c>
    </row>
    <row r="4" spans="1:2">
      <c s="3" r="A4" t="s">
        <v>589</v>
      </c>
      <c s="5" r="B4" t="n">
        <v>0</v>
      </c>
    </row>
    <row r="5" spans="1:2">
      <c s="3" r="A5" t="s">
        <v>590</v>
      </c>
      <c s="5" r="B5" t="n">
        <v>-4600000</v>
      </c>
    </row>
    <row r="6" spans="1:2">
      <c s="3" r="A6" t="s">
        <v>591</v>
      </c>
      <c s="10" r="B6" t="n">
        <v>0.15</v>
      </c>
    </row>
    <row r="7" spans="1:2">
      <c s="3" r="A7" t="s">
        <v>592</v>
      </c>
      <c s="5" r="B7" t="n">
        <v>0</v>
      </c>
    </row>
    <row r="8" spans="1:2">
      <c s="3" r="A8" t="s">
        <v>593</v>
      </c>
      <c s="5" r="B8" t="n">
        <v>5080000</v>
      </c>
    </row>
    <row r="9" spans="1:2">
      <c s="3" r="A9" t="s">
        <v>594</v>
      </c>
      <c s="10" r="B9" t="n">
        <v>0.06</v>
      </c>
    </row>
    <row r="10" spans="1:2">
      <c s="3" r="A10" t="s">
        <v>595</v>
      </c>
      <c s="5" r="B10" t="n">
        <v>0</v>
      </c>
    </row>
    <row r="11" spans="1:2">
      <c s="3" r="A11" t="s">
        <v>596</v>
      </c>
      <c s="5" r="B11" t="n">
        <v>10000000</v>
      </c>
    </row>
    <row r="12" spans="1:2">
      <c s="3" r="A12" t="s">
        <v>597</v>
      </c>
      <c s="10" r="B12" t="n">
        <v>0.07000000000000001</v>
      </c>
    </row>
    <row r="13" spans="1:2">
      <c s="3" r="A13" t="s">
        <v>598</v>
      </c>
      <c s="10" r="B13" t="n">
        <v>1.5</v>
      </c>
    </row>
    <row r="14" spans="1:2">
      <c s="3" r="A14" t="s">
        <v>599</v>
      </c>
      <c s="5" r="B14"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90</v>
      </c>
      <c s="2" r="B1" t="s">
        <v>1</v>
      </c>
    </row>
    <row r="2" spans="1:3">
      <c s="2" r="B2" t="s">
        <v>2</v>
      </c>
      <c s="2" r="C2" t="s">
        <v>31</v>
      </c>
    </row>
    <row r="3" spans="1:3">
      <c s="6" r="A3" t="s">
        <v>91</v>
      </c>
    </row>
    <row r="4" spans="1:3">
      <c s="3" r="A4" t="s">
        <v>92</v>
      </c>
      <c s="5" r="B4" t="n">
        <v>-1489472</v>
      </c>
      <c s="5" r="C4" t="n">
        <v>-944718</v>
      </c>
    </row>
    <row r="5" spans="1:3">
      <c s="6" r="A5" t="s">
        <v>93</v>
      </c>
    </row>
    <row r="6" spans="1:3">
      <c s="3" r="A6" t="s">
        <v>67</v>
      </c>
      <c s="4" r="B6" t="n">
        <v>30236</v>
      </c>
      <c s="4" r="C6" t="n">
        <v>38399</v>
      </c>
    </row>
    <row r="7" spans="1:3">
      <c s="3" r="A7" t="s">
        <v>94</v>
      </c>
      <c s="4" r="B7" t="n">
        <v>25508</v>
      </c>
      <c s="4" r="C7" t="n">
        <v>0</v>
      </c>
    </row>
    <row r="8" spans="1:3">
      <c s="3" r="A8" t="s">
        <v>70</v>
      </c>
      <c s="4" r="B8" t="n">
        <v>251250</v>
      </c>
      <c s="4" r="C8" t="n">
        <v>90000</v>
      </c>
    </row>
    <row r="9" spans="1:3">
      <c s="3" r="A9" t="s">
        <v>74</v>
      </c>
      <c s="4" r="B9" t="n">
        <v>355097</v>
      </c>
      <c s="4" r="C9" t="n">
        <v>0</v>
      </c>
    </row>
    <row r="10" spans="1:3">
      <c s="6" r="A10" t="s">
        <v>95</v>
      </c>
    </row>
    <row r="11" spans="1:3">
      <c s="3" r="A11" t="s">
        <v>96</v>
      </c>
      <c s="4" r="B11" t="n">
        <v>3250</v>
      </c>
      <c s="4" r="C11" t="n">
        <v>37049</v>
      </c>
    </row>
    <row r="12" spans="1:3">
      <c s="3" r="A12" t="s">
        <v>97</v>
      </c>
      <c s="4" r="B12" t="n">
        <v>174826</v>
      </c>
      <c s="4" r="C12" t="n">
        <v>185028</v>
      </c>
    </row>
    <row r="13" spans="1:3">
      <c s="3" r="A13" t="s">
        <v>98</v>
      </c>
      <c s="4" r="B13" t="n">
        <v>-93446</v>
      </c>
      <c s="4" r="C13" t="n">
        <v>415270</v>
      </c>
    </row>
    <row r="14" spans="1:3">
      <c s="3" r="A14" t="s">
        <v>99</v>
      </c>
      <c s="4" r="B14" t="n">
        <v>84433</v>
      </c>
      <c s="4" r="C14" t="n">
        <v>-179091</v>
      </c>
    </row>
    <row r="15" spans="1:3">
      <c s="3" r="A15" t="s">
        <v>100</v>
      </c>
      <c s="4" r="B15" t="n">
        <v>0</v>
      </c>
      <c s="4" r="C15" t="n">
        <v>31383</v>
      </c>
    </row>
    <row r="16" spans="1:3">
      <c s="3" r="A16" t="s">
        <v>101</v>
      </c>
      <c s="4" r="B16" t="n">
        <v>71886</v>
      </c>
      <c s="4" r="C16" t="n">
        <v>0</v>
      </c>
    </row>
    <row r="17" spans="1:3">
      <c s="3" r="A17" t="s">
        <v>102</v>
      </c>
      <c s="4" r="B17" t="n">
        <v>-586432</v>
      </c>
      <c s="4" r="C17" t="n">
        <v>-326680</v>
      </c>
    </row>
    <row r="18" spans="1:3">
      <c s="6" r="A18" t="s">
        <v>103</v>
      </c>
    </row>
    <row r="19" spans="1:3">
      <c s="3" r="A19" t="s">
        <v>104</v>
      </c>
      <c s="4" r="B19" t="n">
        <v>0</v>
      </c>
      <c s="4" r="C19" t="n">
        <v>-1709</v>
      </c>
    </row>
    <row r="20" spans="1:3">
      <c s="3" r="A20" t="s">
        <v>105</v>
      </c>
      <c s="4" r="B20" t="n">
        <v>0</v>
      </c>
      <c s="4" r="C20" t="n">
        <v>-1709</v>
      </c>
    </row>
    <row r="21" spans="1:3">
      <c s="6" r="A21" t="s">
        <v>106</v>
      </c>
    </row>
    <row r="22" spans="1:3">
      <c s="3" r="A22" t="s">
        <v>107</v>
      </c>
      <c s="4" r="B22" t="n">
        <v>20147</v>
      </c>
      <c s="4" r="C22" t="n">
        <v>15085</v>
      </c>
    </row>
    <row r="23" spans="1:3">
      <c s="3" r="A23" t="s">
        <v>108</v>
      </c>
      <c s="4" r="B23" t="n">
        <v>-22207</v>
      </c>
      <c s="4" r="C23" t="n">
        <v>-10398</v>
      </c>
    </row>
    <row r="24" spans="1:3">
      <c s="3" r="A24" t="s">
        <v>109</v>
      </c>
      <c s="4" r="B24" t="n">
        <v>705000</v>
      </c>
      <c s="4" r="C24" t="n">
        <v>0</v>
      </c>
    </row>
    <row r="25" spans="1:3">
      <c s="3" r="A25" t="s">
        <v>110</v>
      </c>
      <c s="4" r="B25" t="n">
        <v>0</v>
      </c>
      <c s="4" r="C25" t="n">
        <v>150000</v>
      </c>
    </row>
    <row r="26" spans="1:3">
      <c s="3" r="A26" t="s">
        <v>111</v>
      </c>
      <c s="4" r="B26" t="n">
        <v>702940</v>
      </c>
      <c s="4" r="C26" t="n">
        <v>154687</v>
      </c>
    </row>
    <row r="27" spans="1:3">
      <c s="3" r="A27" t="s">
        <v>112</v>
      </c>
      <c s="4" r="B27" t="n">
        <v>116508</v>
      </c>
      <c s="4" r="C27" t="n">
        <v>-173702</v>
      </c>
    </row>
    <row r="28" spans="1:3">
      <c s="3" r="A28" t="s">
        <v>113</v>
      </c>
      <c s="4" r="B28" t="n">
        <v>34022</v>
      </c>
      <c s="4" r="C28" t="n">
        <v>207724</v>
      </c>
    </row>
    <row r="29" spans="1:3">
      <c s="3" r="A29" t="s">
        <v>114</v>
      </c>
      <c s="5" r="B29" t="n">
        <v>150530</v>
      </c>
      <c s="5" r="C29" t="n">
        <v>340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3"/>
  </cols>
  <sheetData>
    <row r="1" spans="1:2">
      <c s="1" r="A1" t="s">
        <v>600</v>
      </c>
      <c s="2" r="B1" t="s">
        <v>586</v>
      </c>
    </row>
    <row r="2" spans="1:2">
      <c s="3" r="A2" t="s">
        <v>601</v>
      </c>
      <c s="5" r="B2" t="n">
        <v>26649734</v>
      </c>
    </row>
    <row r="3" spans="1:2">
      <c s="3" r="A3" t="s">
        <v>602</v>
      </c>
      <c s="10" r="B3" t="n">
        <v>0.26</v>
      </c>
    </row>
    <row r="4" spans="1:2">
      <c s="3" r="A4" t="s">
        <v>603</v>
      </c>
      <c s="10" r="B4" t="n">
        <v>0.84</v>
      </c>
    </row>
    <row r="5" spans="1:2">
      <c s="3" r="A5" t="s">
        <v>604</v>
      </c>
      <c s="5" r="B5" t="n">
        <v>0</v>
      </c>
    </row>
    <row r="6" spans="1:2">
      <c s="3" r="A6" t="s">
        <v>605</v>
      </c>
      <c s="5" r="B6" t="n">
        <v>-9581400</v>
      </c>
    </row>
    <row r="7" spans="1:2">
      <c s="3" r="A7" t="s">
        <v>606</v>
      </c>
      <c s="10" r="B7" t="n">
        <v>0.5</v>
      </c>
    </row>
    <row r="8" spans="1:2">
      <c s="3" r="A8" t="s">
        <v>607</v>
      </c>
      <c s="5" r="B8" t="n">
        <v>17068334</v>
      </c>
    </row>
    <row r="9" spans="1:2">
      <c s="3" r="A9" t="s">
        <v>608</v>
      </c>
      <c s="10" r="B9" t="n">
        <v>0.12</v>
      </c>
    </row>
    <row r="10" spans="1:2">
      <c s="3" r="A10" t="s">
        <v>609</v>
      </c>
      <c s="10" r="B10" t="n">
        <v>0.1</v>
      </c>
    </row>
    <row r="11" spans="1:2">
      <c s="3" r="A11" t="s">
        <v>610</v>
      </c>
      <c s="5" r="B11" t="n">
        <v>0</v>
      </c>
    </row>
    <row r="12" spans="1:2">
      <c s="3" r="A12" t="s">
        <v>611</v>
      </c>
      <c s="5" r="B12" t="n">
        <v>-17068334</v>
      </c>
    </row>
    <row r="13" spans="1:2">
      <c s="3" r="A13" t="s">
        <v>612</v>
      </c>
      <c s="10" r="B13" t="n">
        <v>0.12</v>
      </c>
    </row>
    <row r="14" spans="1:2">
      <c s="3" r="A14" t="s">
        <v>613</v>
      </c>
      <c s="5" r="B14" t="n">
        <v>0</v>
      </c>
    </row>
    <row r="15" spans="1:2">
      <c s="3" r="A15" t="s">
        <v>614</v>
      </c>
      <c s="4" r="B15" t="n">
        <v>0</v>
      </c>
    </row>
    <row r="16" spans="1:2">
      <c s="3" r="A16" t="s">
        <v>615</v>
      </c>
      <c s="4" r="B16" t="n">
        <v>0</v>
      </c>
    </row>
    <row r="17" spans="1:2">
      <c s="3" r="A17" t="s">
        <v>616</v>
      </c>
      <c s="5" r="B1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2"/>
  </cols>
  <sheetData>
    <row r="1" spans="1:2">
      <c s="1" r="A1" t="s">
        <v>617</v>
      </c>
      <c s="2" r="B1" t="s">
        <v>119</v>
      </c>
    </row>
    <row r="2" spans="1:2">
      <c s="3" r="A2" t="s">
        <v>618</v>
      </c>
      <c s="5" r="B2" t="n">
        <v>-1489472</v>
      </c>
    </row>
    <row r="3" spans="1:2">
      <c s="3" r="A3" t="s">
        <v>619</v>
      </c>
      <c s="5" r="B3" t="n">
        <v>-944718</v>
      </c>
    </row>
    <row r="4" spans="1:2">
      <c s="3" r="A4" t="s">
        <v>620</v>
      </c>
      <c s="3" r="B4" t="s">
        <v>621</v>
      </c>
    </row>
    <row r="5" spans="1:2">
      <c s="3" r="A5" t="s">
        <v>622</v>
      </c>
      <c s="3" r="B5" t="s">
        <v>621</v>
      </c>
    </row>
    <row r="6" spans="1:2">
      <c s="3" r="A6" t="s">
        <v>623</v>
      </c>
      <c s="5" r="B6" t="n">
        <v>-506420</v>
      </c>
    </row>
    <row r="7" spans="1:2">
      <c s="3" r="A7" t="s">
        <v>624</v>
      </c>
      <c s="4" r="B7" t="n">
        <v>-321204</v>
      </c>
    </row>
    <row r="8" spans="1:2">
      <c s="3" r="A8" t="s">
        <v>625</v>
      </c>
      <c s="4" r="B8" t="n">
        <v>149867</v>
      </c>
    </row>
    <row r="9" spans="1:2">
      <c s="3" r="A9" t="s">
        <v>626</v>
      </c>
      <c s="4" r="B9" t="n">
        <v>142812</v>
      </c>
    </row>
    <row r="10" spans="1:2">
      <c s="3" r="A10" t="s">
        <v>627</v>
      </c>
      <c s="4" r="B10" t="n">
        <v>89730</v>
      </c>
    </row>
    <row r="11" spans="1:2">
      <c s="3" r="A11" t="s">
        <v>628</v>
      </c>
      <c s="4" r="B11" t="n">
        <v>-8584</v>
      </c>
    </row>
    <row r="12" spans="1:2">
      <c s="3" r="A12" t="s">
        <v>629</v>
      </c>
      <c s="4" r="B12" t="n">
        <v>24845</v>
      </c>
    </row>
    <row r="13" spans="1:2">
      <c s="3" r="A13" t="s">
        <v>630</v>
      </c>
      <c s="4" r="B13" t="n">
        <v>-40803</v>
      </c>
    </row>
    <row r="14" spans="1:2">
      <c s="3" r="A14" t="s">
        <v>631</v>
      </c>
      <c s="4" r="B14" t="n">
        <v>291668</v>
      </c>
    </row>
    <row r="15" spans="1:2">
      <c s="3" r="A15" t="s">
        <v>632</v>
      </c>
      <c s="4" r="B15" t="n">
        <v>227779</v>
      </c>
    </row>
    <row r="16" spans="1:2">
      <c s="3" r="A16" t="s">
        <v>633</v>
      </c>
      <c s="4" r="B16" t="n">
        <v>0</v>
      </c>
    </row>
    <row r="17" spans="1:2">
      <c s="3" r="A17" t="s">
        <v>634</v>
      </c>
      <c s="5" r="B1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21"/>
  </cols>
  <sheetData>
    <row r="1" spans="1:2">
      <c s="1" r="A1" t="s">
        <v>635</v>
      </c>
      <c s="2" r="B1" t="s">
        <v>1</v>
      </c>
    </row>
    <row r="2" spans="1:2">
      <c s="2" r="B2" t="s">
        <v>245</v>
      </c>
    </row>
    <row r="3" spans="1:2">
      <c s="3" r="A3" t="s">
        <v>636</v>
      </c>
      <c s="5" r="B3" t="n">
        <v>3702076</v>
      </c>
    </row>
    <row r="4" spans="1:2">
      <c s="3" r="A4" t="s">
        <v>637</v>
      </c>
      <c s="4" r="B4" t="n">
        <v>3249779</v>
      </c>
    </row>
    <row r="5" spans="1:2">
      <c s="3" r="A5" t="s">
        <v>638</v>
      </c>
      <c s="4" r="B5" t="n">
        <v>5019833</v>
      </c>
    </row>
    <row r="6" spans="1:2">
      <c s="3" r="A6" t="s">
        <v>639</v>
      </c>
      <c s="4" r="B6" t="n">
        <v>5180462</v>
      </c>
    </row>
    <row r="7" spans="1:2">
      <c s="3" r="A7" t="s">
        <v>640</v>
      </c>
      <c s="4" r="B7" t="n">
        <v>8721909</v>
      </c>
    </row>
    <row r="8" spans="1:2">
      <c s="3" r="A8" t="s">
        <v>641</v>
      </c>
      <c s="4" r="B8" t="n">
        <v>8430241</v>
      </c>
    </row>
    <row r="9" spans="1:2">
      <c s="3" r="A9" t="s">
        <v>642</v>
      </c>
      <c s="4" r="B9" t="n">
        <v>-8721909</v>
      </c>
    </row>
    <row r="10" spans="1:2">
      <c s="3" r="A10" t="s">
        <v>643</v>
      </c>
      <c s="4" r="B10" t="n">
        <v>-8430241</v>
      </c>
    </row>
    <row r="11" spans="1:2">
      <c s="3" r="A11" t="s">
        <v>644</v>
      </c>
      <c s="4" r="B11" t="n">
        <v>0</v>
      </c>
    </row>
    <row r="12" spans="1:2">
      <c s="3" r="A12" t="s">
        <v>645</v>
      </c>
      <c s="5" r="B12"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1"/>
  </cols>
  <sheetData>
    <row r="1" spans="1:2">
      <c s="1" r="A1" t="s">
        <v>646</v>
      </c>
      <c s="2" r="B1" t="s">
        <v>1</v>
      </c>
    </row>
    <row r="2" spans="1:2">
      <c s="2" r="B2" t="s">
        <v>245</v>
      </c>
    </row>
    <row r="3" spans="1:2">
      <c s="3" r="A3" t="s">
        <v>647</v>
      </c>
      <c s="5" r="B3" t="n">
        <v>722397</v>
      </c>
    </row>
    <row r="4" spans="1:2">
      <c s="3" r="A4" t="s">
        <v>648</v>
      </c>
      <c s="4" r="B4" t="n">
        <v>554471</v>
      </c>
    </row>
    <row r="5" spans="1:2">
      <c s="3" r="A5" t="s">
        <v>649</v>
      </c>
      <c s="4" r="B5" t="n">
        <v>1258790</v>
      </c>
    </row>
    <row r="6" spans="1:2">
      <c s="3" r="A6" t="s">
        <v>650</v>
      </c>
      <c s="4" r="B6" t="n">
        <v>2344312</v>
      </c>
    </row>
    <row r="7" spans="1:2">
      <c s="3" r="A7" t="s">
        <v>651</v>
      </c>
      <c s="4" r="B7" t="n">
        <v>987895</v>
      </c>
    </row>
    <row r="8" spans="1:2">
      <c s="3" r="A8" t="s">
        <v>652</v>
      </c>
      <c s="4" r="B8" t="n">
        <v>410801</v>
      </c>
    </row>
    <row r="9" spans="1:2">
      <c s="3" r="A9" t="s">
        <v>653</v>
      </c>
      <c s="4" r="B9" t="n">
        <v>932689</v>
      </c>
    </row>
    <row r="10" spans="1:2">
      <c s="3" r="A10" t="s">
        <v>654</v>
      </c>
      <c s="4" r="B10" t="n">
        <v>340950</v>
      </c>
    </row>
    <row r="11" spans="1:2">
      <c s="3" r="A11" t="s">
        <v>655</v>
      </c>
      <c s="4" r="B11" t="n">
        <v>658985</v>
      </c>
    </row>
    <row r="12" spans="1:2">
      <c s="3" r="A12" t="s">
        <v>656</v>
      </c>
      <c s="4" r="B12" t="n">
        <v>3034125</v>
      </c>
    </row>
    <row r="13" spans="1:2">
      <c s="3" r="A13" t="s">
        <v>657</v>
      </c>
      <c s="5" r="B13" t="n">
        <v>11245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658</v>
      </c>
      <c s="2" r="B1" t="s">
        <v>1</v>
      </c>
    </row>
    <row r="2" spans="1:2">
      <c s="2" r="B2" t="s">
        <v>245</v>
      </c>
    </row>
    <row r="3" spans="1:2">
      <c s="3" r="A3" t="s">
        <v>659</v>
      </c>
      <c s="5" r="B3" t="n">
        <v>150000</v>
      </c>
    </row>
    <row r="4" spans="1:2">
      <c s="3" r="A4" t="s">
        <v>660</v>
      </c>
      <c s="4" r="B4" t="n">
        <v>0</v>
      </c>
    </row>
    <row r="5" spans="1:2">
      <c s="3" r="A5" t="s">
        <v>661</v>
      </c>
      <c s="4" r="B5" t="n">
        <v>55000</v>
      </c>
    </row>
    <row r="6" spans="1:2">
      <c s="3" r="A6" t="s">
        <v>662</v>
      </c>
      <c s="4" r="B6" t="n">
        <v>0</v>
      </c>
    </row>
    <row r="7" spans="1:2">
      <c s="3" r="A7" t="s">
        <v>663</v>
      </c>
      <c s="4" r="B7" t="n">
        <v>1644</v>
      </c>
    </row>
    <row r="8" spans="1:2">
      <c s="3" r="A8" t="s">
        <v>664</v>
      </c>
      <c s="4" r="B8" t="n">
        <v>840</v>
      </c>
    </row>
    <row r="9" spans="1:2">
      <c s="3" r="A9" t="s">
        <v>665</v>
      </c>
      <c s="4" r="B9" t="n">
        <v>0</v>
      </c>
    </row>
    <row r="10" spans="1:2">
      <c s="3" r="A10" t="s">
        <v>666</v>
      </c>
      <c s="5" r="B10"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7"/>
    <col customWidth="1" max="5" min="5" width="12"/>
  </cols>
  <sheetData>
    <row r="1" spans="1:5">
      <c s="1" r="A1" t="s">
        <v>115</v>
      </c>
      <c s="2" r="B1" t="s">
        <v>116</v>
      </c>
      <c s="2" r="C1" t="s">
        <v>117</v>
      </c>
      <c s="2" r="D1" t="s">
        <v>118</v>
      </c>
      <c s="2" r="E1" t="s">
        <v>119</v>
      </c>
    </row>
    <row r="2" spans="1:5">
      <c s="3" r="A2" t="s">
        <v>120</v>
      </c>
      <c s="5" r="B2" t="n">
        <v>1146</v>
      </c>
      <c s="5" r="C2" t="n">
        <v>17528554</v>
      </c>
      <c s="5" r="D2" t="n">
        <v>-17770899</v>
      </c>
      <c s="5" r="E2" t="n">
        <v>-241199</v>
      </c>
    </row>
    <row r="3" spans="1:5">
      <c s="3" r="A3" t="s">
        <v>121</v>
      </c>
      <c s="4" r="B3" t="n">
        <v>114554067</v>
      </c>
    </row>
    <row r="4" spans="1:5">
      <c s="3" r="A4" t="s">
        <v>122</v>
      </c>
      <c s="4" r="D4" t="n">
        <v>-944718</v>
      </c>
      <c s="4" r="E4" t="n">
        <v>-944718</v>
      </c>
    </row>
    <row r="5" spans="1:5">
      <c s="3" r="A5" t="s">
        <v>123</v>
      </c>
      <c s="5" r="B5" t="n">
        <v>1146</v>
      </c>
      <c s="4" r="C5" t="n">
        <v>17528554</v>
      </c>
      <c s="4" r="D5" t="n">
        <v>-18715617</v>
      </c>
      <c s="4" r="E5" t="n">
        <v>-1185917</v>
      </c>
    </row>
    <row r="6" spans="1:5">
      <c s="3" r="A6" t="s">
        <v>124</v>
      </c>
      <c s="4" r="B6" t="n">
        <v>114554067</v>
      </c>
    </row>
    <row r="7" spans="1:5">
      <c s="3" r="A7" t="s">
        <v>125</v>
      </c>
      <c s="5" r="B7" t="n">
        <v>244</v>
      </c>
      <c s="4" r="C7" t="n">
        <v>609756</v>
      </c>
      <c s="4" r="E7" t="n">
        <v>610000</v>
      </c>
    </row>
    <row r="8" spans="1:5">
      <c s="3" r="A8" t="s">
        <v>126</v>
      </c>
      <c s="4" r="B8" t="n">
        <v>24400000</v>
      </c>
    </row>
    <row r="9" spans="1:5">
      <c s="3" r="A9" t="s">
        <v>127</v>
      </c>
      <c s="5" r="B9" t="n">
        <v>100</v>
      </c>
      <c s="4" r="C9" t="n">
        <v>149900</v>
      </c>
      <c s="4" r="E9" t="n">
        <v>150000</v>
      </c>
    </row>
    <row r="10" spans="1:5">
      <c s="3" r="A10" t="s">
        <v>128</v>
      </c>
      <c s="4" r="B10" t="n">
        <v>10000000</v>
      </c>
    </row>
    <row r="11" spans="1:5">
      <c s="3" r="A11" t="s">
        <v>129</v>
      </c>
      <c s="5" r="B11" t="n">
        <v>24</v>
      </c>
      <c s="4" r="C11" t="n">
        <v>94976</v>
      </c>
      <c s="4" r="E11" t="n">
        <v>95000</v>
      </c>
    </row>
    <row r="12" spans="1:5">
      <c s="3" r="A12" t="s">
        <v>130</v>
      </c>
      <c s="4" r="B12" t="n">
        <v>2375000</v>
      </c>
    </row>
    <row r="13" spans="1:5">
      <c s="3" r="A13" t="s">
        <v>131</v>
      </c>
      <c s="5" r="B13" t="n">
        <v>10</v>
      </c>
      <c s="4" r="C13" t="n">
        <v>54990</v>
      </c>
      <c s="4" r="E13" t="n">
        <v>55000</v>
      </c>
    </row>
    <row r="14" spans="1:5">
      <c s="3" r="A14" t="s">
        <v>132</v>
      </c>
      <c s="4" r="B14" t="n">
        <v>1000000</v>
      </c>
    </row>
    <row r="15" spans="1:5">
      <c s="3" r="A15" t="s">
        <v>133</v>
      </c>
      <c s="4" r="C15" t="n">
        <v>355097</v>
      </c>
      <c s="4" r="E15" t="n">
        <v>355097</v>
      </c>
    </row>
    <row r="16" spans="1:5">
      <c s="3" r="A16" t="s">
        <v>122</v>
      </c>
      <c s="4" r="D16" t="n">
        <v>-1489472</v>
      </c>
      <c s="4" r="E16" t="n">
        <v>-1489472</v>
      </c>
    </row>
    <row r="17" spans="1:5">
      <c s="3" r="A17" t="s">
        <v>134</v>
      </c>
      <c s="5" r="B17" t="n">
        <v>1524</v>
      </c>
      <c s="5" r="C17" t="n">
        <v>18793273</v>
      </c>
      <c s="5" r="D17" t="n">
        <v>-20205089</v>
      </c>
      <c s="5" r="E17" t="n">
        <v>-1410292</v>
      </c>
    </row>
    <row r="18" spans="1:5">
      <c s="3" r="A18" t="s">
        <v>135</v>
      </c>
      <c s="4" r="B18" t="n">
        <v>1523290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136</v>
      </c>
      <c s="2" r="B1" t="s">
        <v>1</v>
      </c>
    </row>
    <row r="2" spans="1:2">
      <c s="2" r="B2" t="s">
        <v>2</v>
      </c>
    </row>
    <row r="3" spans="1:2">
      <c s="3" r="A3" t="s">
        <v>137</v>
      </c>
      <c s="3" r="B3"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139</v>
      </c>
      <c s="2" r="B1" t="s">
        <v>1</v>
      </c>
    </row>
    <row r="2" spans="1:2">
      <c s="2" r="B2" t="s">
        <v>2</v>
      </c>
    </row>
    <row r="3" spans="1:2">
      <c s="3" r="A3" t="s">
        <v>140</v>
      </c>
      <c s="3" r="B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s="1" r="A1" t="s">
        <v>142</v>
      </c>
      <c s="2" r="B1" t="s">
        <v>1</v>
      </c>
    </row>
    <row r="2" spans="1:2">
      <c s="2" r="B2" t="s">
        <v>2</v>
      </c>
    </row>
    <row r="3" spans="1:2">
      <c s="3" r="A3" t="s">
        <v>143</v>
      </c>
      <c s="3" r="B3"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Comp</vt:lpstr>
      <vt:lpstr>Consolidated Statements of Cash</vt:lpstr>
      <vt:lpstr>Consolidated Statements of Stoc</vt:lpstr>
      <vt:lpstr>Nature of Operations and Going </vt:lpstr>
      <vt:lpstr>Summary of Significant Accounti</vt:lpstr>
      <vt:lpstr>Related Party Transactions and </vt:lpstr>
      <vt:lpstr>Property and Equipment</vt:lpstr>
      <vt:lpstr>Accrued Expenses and Other Paya</vt:lpstr>
      <vt:lpstr>Deferred Revenue and Forward Go</vt:lpstr>
      <vt:lpstr>Notes Payable</vt:lpstr>
      <vt:lpstr>Mineral Property Acquisition an</vt:lpstr>
      <vt:lpstr>Capital Stock</vt:lpstr>
      <vt:lpstr>Stock Options and Warrants</vt:lpstr>
      <vt:lpstr>Income Taxes</vt:lpstr>
      <vt:lpstr>Supplemental Cash Flow Informat</vt:lpstr>
      <vt:lpstr>Commitments</vt:lpstr>
      <vt:lpstr>Subsequent Events</vt:lpstr>
      <vt:lpstr>Summary of Significant Accoun21</vt:lpstr>
      <vt:lpstr>Summary of Significant Accoun22</vt:lpstr>
      <vt:lpstr>Property and Equipment (Tables)</vt:lpstr>
      <vt:lpstr>Accrued Expenses and Other Pa24</vt:lpstr>
      <vt:lpstr>Deferred Revenue and Forward 25</vt:lpstr>
      <vt:lpstr>Mineral Property Acquisition 26</vt:lpstr>
      <vt:lpstr>Stock Options and Warrants (Tab</vt:lpstr>
      <vt:lpstr>Income Taxes (Tables)</vt:lpstr>
      <vt:lpstr>Supplemental Cash Flow Inform29</vt:lpstr>
      <vt:lpstr>Nature of Operations and Goin30</vt:lpstr>
      <vt:lpstr>Summary of Significant Accoun31</vt:lpstr>
      <vt:lpstr>Related Party Transactions an32</vt:lpstr>
      <vt:lpstr>Accrued Expenses and Other Pa33</vt:lpstr>
      <vt:lpstr>Deferred Revenue and Forward 34</vt:lpstr>
      <vt:lpstr>Notes Payable (Narrative) (Deta</vt:lpstr>
      <vt:lpstr>Mineral Property Acquisition 36</vt:lpstr>
      <vt:lpstr>Capital Stock (Narrative) (Deta</vt:lpstr>
      <vt:lpstr>Stock Options and Warrants (Nar</vt:lpstr>
      <vt:lpstr>Income Taxes (Narrative) (Detai</vt:lpstr>
      <vt:lpstr>Commitments (Narrative) (Detail</vt:lpstr>
      <vt:lpstr>Subsequent Events (Narrative) (</vt:lpstr>
      <vt:lpstr>Fair Value, Assets Measured on </vt:lpstr>
      <vt:lpstr>Schedule of Property, Plant and</vt:lpstr>
      <vt:lpstr>Schedule of Accrued Expenses an</vt:lpstr>
      <vt:lpstr>Schedule of Reconciliation of t</vt:lpstr>
      <vt:lpstr>Mineral Property Acquisition Co</vt:lpstr>
      <vt:lpstr>Mineral Property Exploration Co</vt:lpstr>
      <vt:lpstr>Schedule of Share-based Payment</vt:lpstr>
      <vt:lpstr>Schedule of Share-based Compens</vt:lpstr>
      <vt:lpstr>Schedule of Stockholders' Equit</vt:lpstr>
      <vt:lpstr>Schedule of Components of Incom</vt:lpstr>
      <vt:lpstr>Schedule of Deferred Tax Assets</vt:lpstr>
      <vt:lpstr>Summary of Tax Credit Carryforw</vt:lpstr>
      <vt:lpstr>Schedule of Cash Flow, Suppl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06:01:39Z</dcterms:created>
  <dcterms:modified xmlns:dcterms="http://purl.org/dc/terms/" xmlns:xsi="http://www.w3.org/2001/XMLSchema-instance" xsi:type="dcterms:W3CDTF">2015-06-30T06:01:39Z</dcterms:modified>
  <dc:title xmlns:dc="http://purl.org/dc/elements/1.1/">Untitled</dc:title>
  <dc:description xmlns:dc="http://purl.org/dc/elements/1.1/"/>
  <dc:subject xmlns:dc="http://purl.org/dc/elements/1.1/"/>
  <cp:keywords/>
  <cp:category/>
</cp:coreProperties>
</file>